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Business and Summary of Signifi" sheetId="8" state="visible" r:id="rId8"/>
    <sheet xmlns:r="http://schemas.openxmlformats.org/officeDocument/2006/relationships" name="Mineral Properties" sheetId="9" state="visible" r:id="rId9"/>
    <sheet xmlns:r="http://schemas.openxmlformats.org/officeDocument/2006/relationships" name="Marketable Equity Securities" sheetId="10" state="visible" r:id="rId10"/>
    <sheet xmlns:r="http://schemas.openxmlformats.org/officeDocument/2006/relationships" name="Other Assets" sheetId="11" state="visible" r:id="rId11"/>
    <sheet xmlns:r="http://schemas.openxmlformats.org/officeDocument/2006/relationships" name="Income Taxes" sheetId="12" state="visible" r:id="rId12"/>
    <sheet xmlns:r="http://schemas.openxmlformats.org/officeDocument/2006/relationships" name="Derivative Instruments" sheetId="13" state="visible" r:id="rId13"/>
    <sheet xmlns:r="http://schemas.openxmlformats.org/officeDocument/2006/relationships" name="Fair Value of Financial Instrum" sheetId="14" state="visible" r:id="rId14"/>
    <sheet xmlns:r="http://schemas.openxmlformats.org/officeDocument/2006/relationships" name="Commitments and Contingencies" sheetId="15" state="visible" r:id="rId15"/>
    <sheet xmlns:r="http://schemas.openxmlformats.org/officeDocument/2006/relationships" name="Employee Stock Compensation Pla" sheetId="16" state="visible" r:id="rId16"/>
    <sheet xmlns:r="http://schemas.openxmlformats.org/officeDocument/2006/relationships" name="Share Repurchase Program" sheetId="17" state="visible" r:id="rId17"/>
    <sheet xmlns:r="http://schemas.openxmlformats.org/officeDocument/2006/relationships" name="Business and Summary of Signi18" sheetId="18" state="visible" r:id="rId18"/>
    <sheet xmlns:r="http://schemas.openxmlformats.org/officeDocument/2006/relationships" name="Business and Summary of Signi19" sheetId="19" state="visible" r:id="rId19"/>
    <sheet xmlns:r="http://schemas.openxmlformats.org/officeDocument/2006/relationships" name="Mineral Properties (Tables)" sheetId="20" state="visible" r:id="rId20"/>
    <sheet xmlns:r="http://schemas.openxmlformats.org/officeDocument/2006/relationships" name="Marketable Equity Securities (T" sheetId="21" state="visible" r:id="rId21"/>
    <sheet xmlns:r="http://schemas.openxmlformats.org/officeDocument/2006/relationships" name="Other Assets (Tables)" sheetId="22" state="visible" r:id="rId22"/>
    <sheet xmlns:r="http://schemas.openxmlformats.org/officeDocument/2006/relationships" name="Income Taxes (Tables)" sheetId="23" state="visible" r:id="rId23"/>
    <sheet xmlns:r="http://schemas.openxmlformats.org/officeDocument/2006/relationships" name="Derivative Instruments (Tables)" sheetId="24" state="visible" r:id="rId24"/>
    <sheet xmlns:r="http://schemas.openxmlformats.org/officeDocument/2006/relationships" name="Fair Value of Financial Instr25" sheetId="25" state="visible" r:id="rId25"/>
    <sheet xmlns:r="http://schemas.openxmlformats.org/officeDocument/2006/relationships" name="Employee Stock Compensation P26" sheetId="26" state="visible" r:id="rId26"/>
    <sheet xmlns:r="http://schemas.openxmlformats.org/officeDocument/2006/relationships" name="Business and Summary of Signi27" sheetId="27" state="visible" r:id="rId27"/>
    <sheet xmlns:r="http://schemas.openxmlformats.org/officeDocument/2006/relationships" name="Business and Summary of Signi28" sheetId="28" state="visible" r:id="rId28"/>
    <sheet xmlns:r="http://schemas.openxmlformats.org/officeDocument/2006/relationships" name="Business and Summary of Signi29" sheetId="29" state="visible" r:id="rId29"/>
    <sheet xmlns:r="http://schemas.openxmlformats.org/officeDocument/2006/relationships" name="Business and Summary of Signi30" sheetId="30" state="visible" r:id="rId30"/>
    <sheet xmlns:r="http://schemas.openxmlformats.org/officeDocument/2006/relationships" name="Mineral Properties - Capitalize" sheetId="31" state="visible" r:id="rId31"/>
    <sheet xmlns:r="http://schemas.openxmlformats.org/officeDocument/2006/relationships" name="Mineral Properties - Mineral Pr" sheetId="32" state="visible" r:id="rId32"/>
    <sheet xmlns:r="http://schemas.openxmlformats.org/officeDocument/2006/relationships" name="Mineral Properties (Details Nar" sheetId="33" state="visible" r:id="rId33"/>
    <sheet xmlns:r="http://schemas.openxmlformats.org/officeDocument/2006/relationships" name="Marketable Equity Securities - " sheetId="34" state="visible" r:id="rId34"/>
    <sheet xmlns:r="http://schemas.openxmlformats.org/officeDocument/2006/relationships" name="Marketable Equity Securities 35" sheetId="35" state="visible" r:id="rId35"/>
    <sheet xmlns:r="http://schemas.openxmlformats.org/officeDocument/2006/relationships" name="Marketable Equity Securities (D" sheetId="36" state="visible" r:id="rId36"/>
    <sheet xmlns:r="http://schemas.openxmlformats.org/officeDocument/2006/relationships" name="Other Assets - Other Assets (De" sheetId="37" state="visible" r:id="rId37"/>
    <sheet xmlns:r="http://schemas.openxmlformats.org/officeDocument/2006/relationships" name="Other Assets (Details Narrative" sheetId="38" state="visible" r:id="rId38"/>
    <sheet xmlns:r="http://schemas.openxmlformats.org/officeDocument/2006/relationships" name="Income Taxes - Income Tax From " sheetId="39" state="visible" r:id="rId39"/>
    <sheet xmlns:r="http://schemas.openxmlformats.org/officeDocument/2006/relationships" name="Income Taxes - Income Tax Expen" sheetId="40" state="visible" r:id="rId40"/>
    <sheet xmlns:r="http://schemas.openxmlformats.org/officeDocument/2006/relationships" name="Income Taxes - Deferred Tax Ass" sheetId="41" state="visible" r:id="rId41"/>
    <sheet xmlns:r="http://schemas.openxmlformats.org/officeDocument/2006/relationships" name="Income Taxes - Reconciliation o" sheetId="42" state="visible" r:id="rId42"/>
    <sheet xmlns:r="http://schemas.openxmlformats.org/officeDocument/2006/relationships" name="Income Taxes (Details Narrative" sheetId="43" state="visible" r:id="rId43"/>
    <sheet xmlns:r="http://schemas.openxmlformats.org/officeDocument/2006/relationships" name="Derivative Instruments - Gain o" sheetId="44" state="visible" r:id="rId44"/>
    <sheet xmlns:r="http://schemas.openxmlformats.org/officeDocument/2006/relationships" name="Derivative Instruments - Deriva" sheetId="45" state="visible" r:id="rId45"/>
    <sheet xmlns:r="http://schemas.openxmlformats.org/officeDocument/2006/relationships" name="Derivative Instruments (Details" sheetId="46" state="visible" r:id="rId46"/>
    <sheet xmlns:r="http://schemas.openxmlformats.org/officeDocument/2006/relationships" name="Fair Value of Financial Instr47" sheetId="47" state="visible" r:id="rId47"/>
    <sheet xmlns:r="http://schemas.openxmlformats.org/officeDocument/2006/relationships" name="Commitments and Contingencies (" sheetId="48" state="visible" r:id="rId48"/>
    <sheet xmlns:r="http://schemas.openxmlformats.org/officeDocument/2006/relationships" name="Employee Stock Option Plans - G" sheetId="49" state="visible" r:id="rId49"/>
    <sheet xmlns:r="http://schemas.openxmlformats.org/officeDocument/2006/relationships" name="Employee Stock Option Plans - S" sheetId="50" state="visible" r:id="rId50"/>
    <sheet xmlns:r="http://schemas.openxmlformats.org/officeDocument/2006/relationships" name="Employee Stock Option Plans -51" sheetId="51" state="visible" r:id="rId51"/>
    <sheet xmlns:r="http://schemas.openxmlformats.org/officeDocument/2006/relationships" name="Employee Stock Option Plans -52" sheetId="52" state="visible" r:id="rId52"/>
    <sheet xmlns:r="http://schemas.openxmlformats.org/officeDocument/2006/relationships" name="Employee Stock Option Plans (De" sheetId="53" state="visible" r:id="rId53"/>
    <sheet xmlns:r="http://schemas.openxmlformats.org/officeDocument/2006/relationships" name="Share Repurchase Program (Detai" sheetId="54" state="visible" r:id="rId54"/>
  </sheets>
  <definedNames/>
  <calcPr calcId="124519" fullCalcOnLoad="1"/>
</workbook>
</file>

<file path=xl/sharedStrings.xml><?xml version="1.0" encoding="utf-8"?>
<sst xmlns="http://schemas.openxmlformats.org/spreadsheetml/2006/main" uniqueCount="419">
  <si>
    <t>Document and Entity Information - USD ($) $ in Thousands</t>
  </si>
  <si>
    <t>12 Months Ended</t>
  </si>
  <si>
    <t>Dec. 31, 2017</t>
  </si>
  <si>
    <t>Mar. 14, 2018</t>
  </si>
  <si>
    <t>Document And Entity Information</t>
  </si>
  <si>
    <t>Entity Registrant Name</t>
  </si>
  <si>
    <t>SOLITARIO ZINC CORP.</t>
  </si>
  <si>
    <t>Entity Central Index Key</t>
  </si>
  <si>
    <t>Document Type</t>
  </si>
  <si>
    <t>10-K</t>
  </si>
  <si>
    <t>Document Period End Date</t>
  </si>
  <si>
    <t>Dec. 31,
		2017</t>
  </si>
  <si>
    <t>Amendment Flag</t>
  </si>
  <si>
    <t>false</t>
  </si>
  <si>
    <t>Current Fiscal Year End Date</t>
  </si>
  <si>
    <t>--12-31</t>
  </si>
  <si>
    <t>Is Entity a Well-known Seasoned Issuer?</t>
  </si>
  <si>
    <t>No</t>
  </si>
  <si>
    <t>Is Entity a Voluntary Filer?</t>
  </si>
  <si>
    <t>Yes</t>
  </si>
  <si>
    <t>Is Entity's Reporting Status Current?</t>
  </si>
  <si>
    <t>Entity Filer Category</t>
  </si>
  <si>
    <t>Smaller Reporting Company</t>
  </si>
  <si>
    <t>Entity Public Float</t>
  </si>
  <si>
    <t>Entity Common Stock, Shares Outstanding</t>
  </si>
  <si>
    <t>Document Fiscal Period Focus</t>
  </si>
  <si>
    <t>FY</t>
  </si>
  <si>
    <t>Document Fiscal Year Focus</t>
  </si>
  <si>
    <t>Consolidated Balance Sheets - USD ($) $ in Thousands</t>
  </si>
  <si>
    <t>Dec. 31, 2016</t>
  </si>
  <si>
    <t>Current assets:</t>
  </si>
  <si>
    <t>Cash and cash equivalents</t>
  </si>
  <si>
    <t>Short-term investments, at fair value</t>
  </si>
  <si>
    <t>Investments in marketable equity securities, at fair value</t>
  </si>
  <si>
    <t>Prepaid expenses and other</t>
  </si>
  <si>
    <t>Total current assets</t>
  </si>
  <si>
    <t>Mineral properties</t>
  </si>
  <si>
    <t>Other assets</t>
  </si>
  <si>
    <t>Total assets</t>
  </si>
  <si>
    <t>Current liabilities:</t>
  </si>
  <si>
    <t>Accounts payable</t>
  </si>
  <si>
    <t>Other</t>
  </si>
  <si>
    <t xml:space="preserve"> </t>
  </si>
  <si>
    <t>Total current liabilities</t>
  </si>
  <si>
    <t>Long-term liabilities</t>
  </si>
  <si>
    <t>Asset retirement obligation - Lik</t>
  </si>
  <si>
    <t>Shareholders’ equity:</t>
  </si>
  <si>
    <t>Preferred stock, $0.01 par value, authorized 10,000,000 shares (none issued and outstanding at December 31, 2017 and 2016)</t>
  </si>
  <si>
    <t>Common stock, $0.01 par value, authorized, 100,000,000 shares (58,434,566 and 38,693,589 , respectively, shares issued and outstanding at December 31, 2017 and 2016)</t>
  </si>
  <si>
    <t>Additional paid-in capital</t>
  </si>
  <si>
    <t>Accumulated deficit</t>
  </si>
  <si>
    <t>Accumulated other comprehensive income</t>
  </si>
  <si>
    <t>Total shareholders' equity</t>
  </si>
  <si>
    <t>Total liabilities and shareholders' equity</t>
  </si>
  <si>
    <t>Consolidated Balance Sheets (Parenthetical) - $ / shares</t>
  </si>
  <si>
    <t>Preferred stock</t>
  </si>
  <si>
    <t>Preferred stock, par value</t>
  </si>
  <si>
    <t>$ .01</t>
  </si>
  <si>
    <t>Preferred stock, shares authorized</t>
  </si>
  <si>
    <t>Common stock</t>
  </si>
  <si>
    <t>Common stock, par value</t>
  </si>
  <si>
    <t>Common stock, shares authorized</t>
  </si>
  <si>
    <t>Common stock, shares issued</t>
  </si>
  <si>
    <t>Common stock, shares outstanding</t>
  </si>
  <si>
    <t>Consolidated Statements of Operations - USD ($) $ in Thousands</t>
  </si>
  <si>
    <t>Costs, expenses and other</t>
  </si>
  <si>
    <t>Exploration expense</t>
  </si>
  <si>
    <t>Depreciation and amortization</t>
  </si>
  <si>
    <t>General and administrative</t>
  </si>
  <si>
    <t>Property abandonment and impairment</t>
  </si>
  <si>
    <t>Total costs, expenses and other</t>
  </si>
  <si>
    <t>Other (expense) income</t>
  </si>
  <si>
    <t>Interest expense and dividend income (net)</t>
  </si>
  <si>
    <t>Gain on sale of marketable equity securities</t>
  </si>
  <si>
    <t>Gain on derivative instruments</t>
  </si>
  <si>
    <t>Loss on sale of assets</t>
  </si>
  <si>
    <t>Gain on warrant liability</t>
  </si>
  <si>
    <t>Total other income (expense)</t>
  </si>
  <si>
    <t>Loss before income tax</t>
  </si>
  <si>
    <t>Income tax benefit</t>
  </si>
  <si>
    <t>Net income (loss)</t>
  </si>
  <si>
    <t>Basic and diluted</t>
  </si>
  <si>
    <t>Weighted average shares outstanding</t>
  </si>
  <si>
    <t>Consolidated Statements of Comprehensive Loss - USD ($) $ in Thousands</t>
  </si>
  <si>
    <t>Consolidated Statements Of Comprehensive Loss</t>
  </si>
  <si>
    <t>Net loss for the period, before other comprehensive loss</t>
  </si>
  <si>
    <t>Other comprehensive loss:</t>
  </si>
  <si>
    <t>Unrealized gain (loss) on marketable equity securities, net of deferred taxes</t>
  </si>
  <si>
    <t>Comprehensive loss</t>
  </si>
  <si>
    <t>Consolidated Statements of Shareholders' Equity - USD ($) $ in Thousands</t>
  </si>
  <si>
    <t>Common Stock</t>
  </si>
  <si>
    <t>Additional Paid-In Capital</t>
  </si>
  <si>
    <t>Retained Earnings / Accumulated Deficit</t>
  </si>
  <si>
    <t>Other Comprehensive Income / Loss</t>
  </si>
  <si>
    <t>Total</t>
  </si>
  <si>
    <t>Beginning balance, value at Dec. 31, 2015</t>
  </si>
  <si>
    <t>Beginning balance, shares at Dec. 31, 2015</t>
  </si>
  <si>
    <t>Issuance of shares- acquisition, value</t>
  </si>
  <si>
    <t>Stock option expense</t>
  </si>
  <si>
    <t>Repurchase of shares for cancellation, value</t>
  </si>
  <si>
    <t>Repurchase of shares for cancellation, shares</t>
  </si>
  <si>
    <t>Net loss</t>
  </si>
  <si>
    <t>Net unrealized gain on marketable equity securities (net of deferred taxes)</t>
  </si>
  <si>
    <t>Ending balance, value at Dec. 31, 2016</t>
  </si>
  <si>
    <t>Ending balance, shares at Dec. 31, 2016</t>
  </si>
  <si>
    <t>Issuance of shares- acquisition, shares</t>
  </si>
  <si>
    <t>Stock issuance costs - acquisition</t>
  </si>
  <si>
    <t>Replacement options</t>
  </si>
  <si>
    <t>Ending balance, value at Dec. 31, 2017</t>
  </si>
  <si>
    <t>Ending balance, shares at Dec. 31, 2017</t>
  </si>
  <si>
    <t>Consolidated Statements of Cash Flows - USD ($) $ in Thousands</t>
  </si>
  <si>
    <t>Operating activities:</t>
  </si>
  <si>
    <t>Adjustments to reconcile net loss to net cash used in operating activities:</t>
  </si>
  <si>
    <t>(Gain) loss on asset and equity security sales</t>
  </si>
  <si>
    <t>Employee stock option expense</t>
  </si>
  <si>
    <t>Deferred income taxes</t>
  </si>
  <si>
    <t>Changes in operating assets and liabilities:</t>
  </si>
  <si>
    <t>Prepaid expenses and other current assets</t>
  </si>
  <si>
    <t>Accounts payable and other current liabilities</t>
  </si>
  <si>
    <t>Net cash (used in) operating activities</t>
  </si>
  <si>
    <t>Investing activities:</t>
  </si>
  <si>
    <t>Sale (purchase) of short-term investments - net</t>
  </si>
  <si>
    <t>Loan to Zazu</t>
  </si>
  <si>
    <t>Purchase of Zazu, net of cash acquired</t>
  </si>
  <si>
    <t>Purchase of marketable equity securities</t>
  </si>
  <si>
    <t>Proceeds from sale of marketable equity securities</t>
  </si>
  <si>
    <t>Sale of derivative instrument, net</t>
  </si>
  <si>
    <t>Additions to other assets</t>
  </si>
  <si>
    <t>Purchase of mineral property</t>
  </si>
  <si>
    <t>Net cash provided by (used in) investing activities</t>
  </si>
  <si>
    <t>Financing activities:</t>
  </si>
  <si>
    <t>Repurchase of Solitario common stock for cancellation</t>
  </si>
  <si>
    <t>Net (decrease) increase in cash and cash equivalents</t>
  </si>
  <si>
    <t>Cash and cash equivalents, beginning of year</t>
  </si>
  <si>
    <t>Cash and cash equivalents, end of year</t>
  </si>
  <si>
    <t>Supplemental disclosure of non-cash activities:</t>
  </si>
  <si>
    <t>Additions to mining equipment –Zazu through issuance of stock in Acquisition</t>
  </si>
  <si>
    <t>Additions to mineral property- Zazu through issuance of stock in Acquisition</t>
  </si>
  <si>
    <t>Additions to current assets, net – Zazu through issuance of stock in Acquisition</t>
  </si>
  <si>
    <t>Issuance of common stock – Zazu acquisition</t>
  </si>
  <si>
    <t>Convertible debenture – due from Zazu cancelled</t>
  </si>
  <si>
    <t>Issuance of replacement options – Zazu</t>
  </si>
  <si>
    <t>Transfer of warrant value to marketable equity securities on exercise of Vendetta Warrants</t>
  </si>
  <si>
    <t>Business and Summary of Significant Accounting Policies</t>
  </si>
  <si>
    <t>Accounting Policies [Abstract]</t>
  </si>
  <si>
    <t>1. Business and Summary of Significant
Accounting Policies Business and company formation Solitario Zinc Corp.(formerly
Solitario Exploration &amp; Royalty Corp., “Solitario,” “Company”) is an exploration stage company as
defined in Industry Guide 7, as issued by the United States Securities and Exchange Commission (“SEC”). Solitario
was incorporated in the state of Colorado on November 15, 1984 as a wholly-owned subsidiary of Crown Resources
Corporation ("Crown"). In July 1994, Solitario became a publicly traded company on the Toronto Stock Exchange (the
"TSX") through its initial public offering. Solitario has been actively involved in mineral exploration since
1993. Solitario’s primary business is to acquire exploration mineral properties or royalties and/or discover
economic deposits on its mineral properties and advance these deposits, either on its own or through joint ventures, up to
the development stage. At that point, or sometime prior to that point, Solitario would likely attempt to sell its
mineral properties, pursue their development either on its own, or through a joint venture with a partner that has expertise
in mining operations, or create a royalty with a third party that continues to advance the property. As a result of
the Acquisition (defined below under “Recent Developments”), Solitario is now primarily focused on the
acquisition and exploration of zinc-related exploration mineral properties. In addition to focusing on its mineral
exploration properties and the evaluation of mineral properties for acquisition or purchase of royalty interests, Solitario
also evaluates potential strategic corporate transactions for the potential acquisition of new precious and base metal
properties and assets with exploration potential or business combinations that Solitario determines to be favorable to
Solitario. Solitario has recorded revenue in the past from
the sale of mineral property, including the sale of its former interest in Mount Hamilton LLC (“MHLLC”) the owner of
its former Mt. Hamilton project (the “Mt. Hamilton Transaction”), and joint venture property payments and the sale
of a royalty on its former Mt. Hamilton project. Revenues from the sale or joint venture of properties, although significant when
they occur, have not been a consistent annual source of revenue and would only occur in the future, if at all, on an infrequent
basis. Solitario currently considers its
carried interest in the Florida Canyon project and its interest in the Lik project (acquired in the Acquisition) to be its core
mineral property assets. Solitario’s joint venture partner is expected to continue the development and furtherance of the
Florida Canyon project and Solitario will monitor progress at Florida Canyon. Solitario is currently evaluating the exploration
and development plans for the Lik project. As
of December 31, 2017, Solitario has significant balances of cash and short-term investments that Solitario anticipates using, in
part, to further the development of the Lik project and to potentially acquire additional mineral property assets. The Financial reporting The consolidated financial statements include
the accounts of Solitario and its wholly-owned subsidiaries. All significant intercompany accounts and transactions have been eliminated
in consolidation. The consolidated financial statements are prepared in accordance with accounting principles generally accepted
in the United States of America ("generally accepted accounting principles"), and are expressed in US dollars. Recent developments Purchase of Zazu On July 12, 2017, Solitario completed the acquisition
of Zazu Metals Corp. (“Zazu”) pursuant to a definitive arrangement agreement between Solitario and Zazu (the "Arrangement
Agreement") whereby Solitario agreed to acquire all of the issued and outstanding common shares of Zazu (the "Zazu Shares")
by way of a statutory plan of arrangement (the "Arrangement") under the Canada Business Corporations Act
(in thousands) July 12,
2017
Issuance of 19,788,177 share of Solitario common stock $13,654
Replacement options 164
Investment banking and transaction costs 782
Convertible debenture due Solitario, cancelled 1,510
Total purchase price $16,110 The Acquisition was treated as an asset
purchase in accordance with Accounting Standards Update (“ASU”) No. 2017-01, “Business Combinations,”
(“ASU 2017-01”). Solitario adopted the provisions of ASU 2017-01 during the year ended December 31, 2017, which
provides guidance on the classification of the treatment of business acquisitions as either the purchase of an asset or the
purchase of a business. See “Recent Accounting Pronouncements, below. Accordingly, as the purchase of an asset
(essentially the interest in the Lik project in Alaska) Solitario capitalized related transaction costs associated with the
Acquisition, including the following costs:
(in thousands) July 12,
2017
Investment banking fees $552
Legal and accounting costs 196
Other costs and fees 34
Total capitalized transaction costs $782 The purchase price was allocated to assets and liabilities acquired from Zazu on the date of the Acquisition as follows:
(in thousands) July 12,
2017
Cash $974
Other current assets 42
Equipment 100
Mineral property 15,611
Accounts payable (492)
Asset retirement obligation – Lik (125)
Total purchase price $16,110 The transaction costs less the cash acquired are shown as the cash transaction costs for the year ended December 31,
2017 on the consolidated statement of cash flows. Solitario also incurred stock issuance costs of $117,000, related to the Acquisition,
which were charged to equity. Name Change to Solitario Zinc Corp. Solitario shareholders voted an
annual meeting of shareholders held on June 29, 2017 in favor of an amendment to Solitario’s Articles of Incorporation
to change Solitario’s name to “Solitario Zinc Corp.” from “Solitario Exploration &amp; Royalty
Corp.” The name change was subject to the completion of the Acquisition and became effective on July 17, 2017. Convertible Debenture Financing On April 26, 2017, concurrent with the signing
of the Arrangement Agreement, Solitario provided Zazu interim debt financing through a secured convertible debenture issued by
Zazu in the principal amount of US$1.5 million (the "Debenture". Upon completion of the Acquisition, the Debenture, including
accrued interest, was cancelled. Revenue recognition Solitario records delay rental payments as revenue
in the period received. Any payments received for the sale of property interests are recorded as a reduction of the related property's
capitalized cost. Proceeds which exceed the capitalized cost of the property without reserves are recognized as revenue. Payments
received on the sale of properties with reserves are recognized as revenue to the extent the proceeds exceed the proportionate
basis in the assets sold. There were no delay rental payments in either 2017 or 2016.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ome of the more
significant estimates included in the preparation of Solitario's financial statements pertain to: (i) Solitario’s carrying
value of short-term investments; (ii) the recoverability of mineral properties related to its mineral exploration properties and
their future exploration potential; (iii) the fair value of stock option grants to employees; (iv) the ability of Solitario to
realize its deferred tax assets; and (v) Solitario's investment in marketable equity securities. In performing its activities, Solitario has
incurred certain costs for mineral properties. The recovery of these costs is ultimately dependent upon the sale of mineral property
interests or the development of economically recoverable ore reserves and the ability of Solitario to obtain the necessary permits
and financing to successfully place the properties into production, and upon future profitable operations, none of which is assured. Cash and cash equivalents Cash equivalents include investments in
highly liquid money-market securities with original maturities of three months or less when purchased. As of December 31,
2017, approximately $168,000 of Solitario’s cash and cash equivalents are held in brokerage accounts and foreign banks,
which are not covered under the Federal Deposit Insurance Corporation (“FDIC”) rules for the United States. Short-term investments As of December 31, 2017, Solitario has $10,395,000
of Solitario’s current assets in United States Treasury securities (“USTS”) with maturities of 15 days to eighteen
months. The USTS are recorded at their fair value, based upon quoted market prices. As of December 31, 2017 Solitario has $1,247,000
in separate bank certificates of deposit (“CDs”) each with a maximum value of $250,000, and each of which are covered
by Federal Deposit Insurance Corporation insurance to the full face value of the CDs. At December 31, 2017, the CDs have maturities
of between seven and fifteen months. Solitario’s short-term investments are recorded at their fair value, based upon quoted
market prices. The short-term investments are highly liquid and may be sold in their entirety at any time at their quoted market
price and are classified as a current asset. Mineral properties Solitario expenses all exploration costs incurred
on its mineral properties prior to the establishment of proven and probable reserves through the completion of a feasibility study.
Initial acquisition costs of its mineral properties are capitalized. Solitario regularly performs evaluations of its investment
in mineral properties to assess the recoverability and/or the residual value of its investments in these assets. All long-lived
assets are reviewed for impairment whenever events or circumstances change which indicate the carrying amount of an asset may not
be recoverable, utilizing established guidelines based upon undiscounted future net cash flows from the asset or upon the determination
that certain exploration properties do not have sufficient potential for economic mineralization. Derivative instruments Solitario accounts for
its derivative instruments in accordance with ASC 815, "Accounting for Derivative Instruments and Hedging Activities"
(“ASC 815”). Solitario acquired its investment in Vendetta Mining Corp. (“Vendetta”) units, including
the Vendetta Warrants (defined below) during 2016. During 2017, Solitario exercised all of its Vendetta Warrants and at
December 31, 2017 has no Vendetta Warrants. Solitario classified the Vendetta Warrants as derivative instruments under ASC
815 and recorded the Vendetta Warrants at their fair value as other assets on the consolidated balance sheet at December 31,
2016. Changes in fair value of the Vendetta Warrants are recognized in the statement of operations in the period of change as
gain or loss on derivative instruments. Solitario has entered into covered calls from time to time on its investment in
Kinross marketable equity securities. Solitario has not designated its covered calls as hedging instruments and any changes
in the fair value of the covered calls and its warrants are recognized in the statement of operations in the period of the
change as gain or loss on derivative instruments. Fair value FASB ASC 820, “Fair Value Measurements
and Disclosures” (“ASC 820”) establishes a framework for measuring fair value and requires enhanced disclosures
about fair value measurements. ASC 820 clarifies that fair value is an exit price, representing the amount that would be received
to sell an asset or paid to transfer a liability in an orderly transaction between market participants. For certain of Solitario's
financial instruments, including cash and cash equivalents and accounts payable, the carrying amounts approximate fair value due
to their short-term maturities. Solitario's short-term investments in USTS and CDs, its marketable equity securities and any covered
call options against those marketable equity securities are carried at their estimated fair value based on quoted market prices.
Solitario’s investment in the Vendetta Warrants, at December 31, 2016 was carried at fair value as determined by a Black-Scholes
model. See Note 7, “Fair Value of Financial Instruments,” below. Marketable equity securities Solitario's investments in marketable
equity securities are classified as available-for-sale and are carried at fair value, which is based upon quoted prices of
the securities owned. Solitario records investments in marketable equity securities as available-for-sale for investments in
publicly traded marketable equity securities for which it does not exercise significant control and where Solitario has no
representation on the board of directors of those companies and exercises no control over the management of those companies.
The cost of marketable equity securities sold is determined by the specific identification method. Changes in fair value are
recorded in accumulated other comprehensive income (loss) within shareholders' equity, unless a decline in fair value is
considered other than temporary, in which case the decline is recognized as a loss in the consolidated statements of
operations. Foreign exchange The United States dollar is the
functional currency for all of Solitario's foreign subsidiaries. Although Solitario's South American exploration activities
during 2017 and 2016 were conducted primarily in Peru, a portion of the payments for the land, leasehold and exploration
agreements as well as certain exploration activities are denominated in United States dollars. Foreign currency gains and
losses are included in the results of operations in the period in which they occur. Income taxes Solitario accounts for income taxes in accordance
with ASC 740, “Accounting for Income Taxes” (“ASC 740”). Under ASC 740, income taxes are provided for the
tax effects of transactions reported in the financial statements and consist of taxes currently due plus deferred taxes related
to certain income and expenses recognized in different periods for financial and income tax reporting purposes. Deferred tax assets
and liabilities represent the future tax return consequences of those differences, which will either be taxable or deductible when
the assets and liabilities are recovered or settled. Deferred taxes are also recognized for operating losses and tax credits that
are available to offset future taxable income and income taxes, respectively. A valuation allowance is provided if it is more likely
than not that some portion or all of the deferred tax assets will not be realized. Accounting for uncertainty in income taxes ASC 740 clarifies the accounting for uncertainty
in income taxes recognized in a company's financial statements. ASC 740 prescribes a recognition threshold and measurement attribute
for the financial statement recognition and measurement of a tax position taken or expected to be taken in a tax return. ASC 740
also provides guidance on derecognition, classification, interest and penalties, accounting in interim periods, disclosure, and
transition. ASC 740 provides that a company's tax position will be considered settled if the taxing authority has completed its
examination, the company does not plan to appeal, and it is remote that the taxing authority would reexamine the tax position in
the future. These provisions of ASC 740 had no effect on Solitario's financial position or results of operations. See Note 5, “Income
Taxes,” below. Earnings per share The calculation of basic and diluted earnings
(loss) per share is based on the weighted average number of shares of common stock outstanding during the years ended December
31, 2017 and 2016. Potentially dilutive shares, consisting of outstanding common stock options for 1,982,428 Solitario common shares,
were excluded from the calculation of diluted earnings (loss) per share for the year ended December 31, 2017 because the effects
were anti-dilutive. There were no similar potentially dilutive option securities outstanding at December 31, 2016, and accordingly
there were no effects of potentially dilutive shares for the year ended December 31, 2016. Employee stock compensation and incentive plans Solitario classifies all of its stock options
as equity options in accordance with the provisions of ASC 718, “Compensation – Stock Compensation.” See Note
9, “Employee Stock Compensation Plans,” below. Recent accounting pronouncements In May 2014, the FASB issued Accounting
Standards Update ("ASU") 2014-09, Revenue from Contracts with Customers (Topic 606), In February 2016, the FASB issued ASU 2016-02,
“Leases” (“ASU No. 2016-02”), which will require lessees to recognize a right-of-use asset and a lease
liability for all leases that are not short-term in nature. For a lessor, the accounting applied is also largely unchanged from
previous guidance. The new rules will be effective for Solitario in the first quarter of 2019. Solitario does not anticipate early
adoption. Solitario does not expect the adoption of ASU No. 2016-02 to materially change its current accounting methods and therefore
it does not expect the adoption to have a material impact on its consolidated financial position or results of operations. In January 2016 the FASB issued ASU No 2016-01,
Financial Instruments – Recognition and Measurement of Financial Assets and Financial Liabilities (Topic 825) (“ASU
No. 2016-01”) . In March 2016, the FASB issued Accounting Standards
Update (“ASU”) 2016-09, “Compensation—Stock Compensation (Topic 718): Improvements to Employee Share-Based
Payment Accounting” (“ASU 2016-09”), which simplifies several aspects of the accounting for share-based payment
award transactions including accounting for income taxes and classification of excess tax benefits on the statement of cash flows,
forfeitures and minimum statutory tax withholding requirements. ASU 2016-09 is effective for annual periods beginning after December
15, 2016, and interim periods within those annual periods. The adoption of ASU 2016-09 in 2017 did not materially change the Solitario’s
previous accounting methods and therefore did not have a material impact on Solitario’s consolidated financial position or
results of operation. On January 5, 2017, the Financial Accounting
Standards Board issued ASU 2017-01. ASU 2017-01 clarified the definition of the acquisition of a business or an asset under Accounting
Codification Standard 805 (“ASC 804”). ASU 2017-10 utilizes a series of tests or screens to determine if a business
combination is the acquisition of a single identifiable asset or of a business. Under the definition of ASU 2017-01, the Acquisition
would fall under the classification of the acquisition of an asset. ASU 2017-01 is effective for fiscal years beginning after December
15, 2017, with early adoption permitted. Solitario adopted the provisions of ASU 2017-01 during 2017, and has accounted for the
Acquisition in accordance with the provisions of ASU 2017-01. The adoption of ASU 2017-01 had no other effect on Solitario’s
consolidated financial position. In February 2018, the FASB issued ASU No. 2018-02,
“Reclassification of Certain Tax Effects from Accumulated Other Comprehensive Income.” ASU 2018-02 allows for a reclassification
from accumulated other comprehensive income or loss to retained earnings or accumulated deficit for stranded tax effects resulting
from the Tax Cuts and Jobs Act of 2017 (“TCJA”). ASU 2018-02 also requires certain related disclosures. ASU 2018-02
is effective for annual periods, and interim periods within those annual periods, beginning after December 15, 2018 and should
be applied either in the period of adoption or retrospectively to each period in which the effect of the change in the U.S. federal
corporate income tax rate in the TCJA is recognized. Early adoption is permitted. The Solitario is currently evaluating the impact
of ASU 2018-02 but does not believe it will have a material effect on the Solitario’s financial position or results
of operations.</t>
  </si>
  <si>
    <t>Mineral Properties</t>
  </si>
  <si>
    <t>Property, Plant and Equipment [Abstract]</t>
  </si>
  <si>
    <t>2. Mineral Properties The following table details Solitario’s capitalized investment
in exploration mineral property:
(in thousands) December 31,
2017 2016
Exploration
Lik project (Alaska – US) $15,611 $ -
La Promesa (Peru) 6 6
Montana Royalty property (US) 40 40
Total exploration mineral property $15,657 $46 Exploration property Solitario's exploration mineral properties at
December 31, 2017 and 2016 consist of use rights related to its exploration properties, and the value of such assets is primarily
driven by the nature and amount of economic mineral ore believed to be contained, or potentially contained, in such properties.
The amounts capitalized as mineral properties include concession and lease or option acquisition costs. Capitalized costs related
to a mineral property represent its fair value at the time it was acquired. At December 31, 2017, none of Solitario’s exploration
properties have production (are operating) or contain proven or probable reserves. Solitario's exploration mineral properties represent
interests in properties that Solitario believes have exploration and development potential. Solitario's mineral use rights generally
are enforceable regardless of whether proven and probable reserves have been established. Solitario acquired the Lik project during
2017 in the Acquisition; see Note 1 “Recent Developments” above. In addition to its capitalized exploration properties,
Solitario has an interest in its Florida Canyon exploration concession, which is currently subject to a joint venture agreement
where joint venture partners made stand-by joint venture payments to Solitario prior to January 1, 2015. Solitario recorded joint
venture property payment revenue received in excess of capitalized costs. Per the joint venture agreement, as of December 31, 2017,
no further standby joint-venture payments are due to Solitario on the Florida Canyon project. At December 31, 2017 and 2016, Solitario
has no remaining capitalized costs related to its Florida Canyon joint venture. Solitario previously sold its mineral interests
in its Yanacocha exploration projects and retained a royalty interest. Solitario has no capitalized costs related to its Yanacocha
royalty interest. During the year ended December 31, 2016, Solitario acquired certain net smelter royalties on non-producing exploration
leases in Montana previously owned by Atna Resources, Ltd. for $40,000. Discontinued projects During 2017, Solitario abandoned its interests
in the Aconchi and Norcan exploration properties in Mexico and Solitario no longer holds any interest in those properties. However,
there were no capitalized mineral property costs related to these properties and Solitario did not record any mineral property
write-downs during the year ended December 31, 2017. During 2016, Solitario closed its exploration
office in Mexico. Solitario recorded a mineral property write-down of $10,000 related to the Norcan and Aconchi properties during
2016. During 2016, Solitario abandoned its interest in its Canta Colorado property in Peru and recorded a mineral property write-down
expense of $3,000 related to Canta Colorado. In addition, Solitario recorded a loss on other assets in Mexico of $14,000 related
to the cessation of its exploration activities in Mexico during 2016. Exploration Expense The following items comprised exploration expense:
For the year ended December 31,
(in thousands) 2017 2016
Geologic and field expenses $447 $537
Administrative 252 91
Total exploration expense $699 $628 Asset Retirement Obligation In connection with the Acquisition, Solitario
recorded an asset retirement obligation of $125,000 for Solitario’s estimated reclamation cost of the existing disturbance
at the Lik project. This disturbance consists of an exploration camp including certain drill sites and access roads at the camp.
The estimate was based upon estimated cash costs for reclamation as determined by the permitting bond required by the State of
Alaska, for which Solitario has purchased a reclamation bond insurance policy in the event Solitario or its 50% partner, Teck, do not complete required reclamation. Solitario has not applied a discount rate to
the recorded asset retirement obligation as the estimated time frame for reclamation is not currently known, as reclamation is
not expected to occur until the end of the Lik project life, which would follow future development and operations, the start of
which cannot be estimated or assured at this time. Additionally no depreciation will be recorded on the related asset for the asset
retirement obligation until the Lik project goes into operation, which cannot be assured.</t>
  </si>
  <si>
    <t>Marketable Equity Securities</t>
  </si>
  <si>
    <t>Notes to Financial Statements</t>
  </si>
  <si>
    <t>3. Marketable Equity Securities On May 2, 2016 Solitario purchased
7,240,000 units of Vendetta for aggregate consideration of $289,000. Each unit included one common share of Vendetta and one
purchase warrant which allow the holder to purchase one share of Vendetta common stock at a price of Cdn$0.10 per share for a
period of two years (the “Vendetta Warrants”). The purchase price of the units of $289,000 was allocated between
the Vendetta common shares and the Vendetta Warrants based upon total fair values on the date of purchase. The Vendetta
common stock was allocated a purchase cost of $186,000 and the Vendetta Warrants were allocated a purchase cost of $103,000.
As discussed below, during 2017 Solitario exercised all of its Vendetta Warrants, and sold 3,480,000 shares of Vendetta
common stock. As of December 31, 2017, Solitario owns 11,000,000 shares of Vendetta common stock which are carried at their
fair value based upon the quoted market price of Vendetta, a publicly traded company on the TSX venture exchange, and
included in marketable equity securities. . The following tables summarize Solitario’s
marketable equity securities and accumulated other comprehensive income related to its marketable equity securities:
(in thousands) December 31,
2017 2016
Marketable equity securities at fair value $2,643 $1,339
Cost 1,714 274
Accumulated other comprehensive income for 929 1,065
Deferred taxes on accumulated other comprehensive 353 353
Accumulated other comprehensive income $ 576 $ 712 The following table represents changes in marketable equity securities:
(in thousands) Year ended
2017 2016
Gross cash proceeds from sales $ 666 $ 56
Cost 88 16
Gross gain (loss) on sale included in earnings during the period 578 40
Deferred taxes on gross gain on sale included in earnings (214) (15)
Reclassification adjustment to unrealized gain in other (364) (25)
Gross unrealized holding gain (loss) arising during the period 442 994
Deferred taxes on unrealized holding losses included in other comprehensive (income) loss (214) (368)
Net unrealized holding gain 228 626
Other comprehensive income from marketable equity $(136) $601 During 2017, Solitario sold 3,480,000 Vendetta
common shares, for cash proceeds of $666,000. In addition, during 2017, Solitario exercised its Vendetta Warrants, also discussed
below in Note 4, “Other assets” and received 7,240,000 common shares of Vendetta. Solitario transferred the fair value
of the Vendetta Warrants on the date of exercise of $949,000, along with the cash paid to exercise the Vendetta Warrants of $578,000
to marketable equity securities as the cost of the 7,240,000 common shares of Vendetta acquired.</t>
  </si>
  <si>
    <t>Other Assets</t>
  </si>
  <si>
    <t>Deferred Costs, Capitalized, Prepaid, and Other Assets Disclosure [Abstract]</t>
  </si>
  <si>
    <t>4. Other Assets: The following items comprised other assets:
(in thousands) December 31,
2017 2016
Furniture and fixtures, net of accumulated depreciation $ 31 $ 32
Lik project equipment, net of accumulated depreciation 90 -
Exploration bonds and other assets 4 4
Vendetta Warrants - 735
Total other assets $125 $771 During 2017, Solitario acquired $100,000 of
exploration-related equipment at the Lik project as part of the Acquisition. See Note 1, “Recent developments’”
above. The equipment is being depreciated over a five-year life on a straight-line basis and Solitario recorded depreciation expense
of $10,000 during 2017 related to this equipment. During 2017, Solitario exercised 7,240,000 of
its Vendetta Warrants and received 7,240,000 Vendetta common shares, by paying $578,000 in cash to Vendetta. As
a result, as of December 31, 2017, Solitario no longer owns any Vendetta Warrants. Upon the exercise of the Vendetta Warrants,
Solitario transferred the fair value of the Vendetta Warrants on the date of exercise of $949,000 along with the cash paid to exercise
the Vendetta Warrants of $578,000 to marketable equity securities as the cost of the 7,240,000 common shares of Vendetta acquired.
During the year ended December 31, 2017 and 2016, Solitario recorded a gain on derivative instruments of $216,000 and $629,000,
respectively, related to the Vendetta Warrants; see Note 6, “Derivative Instruments,” below.</t>
  </si>
  <si>
    <t>Income Taxes</t>
  </si>
  <si>
    <t>Income Tax Disclosure [Abstract]</t>
  </si>
  <si>
    <t>5. Income Taxes Solitario's income
tax expense (benefit) consists of the following as allocated between foreign and United States
components:
(in thousands) 2017 2016
Current:
Federal $ - $ -
State - -
Foreign - -
Deferred:
Federal - (309)
State - (44)
Foreign - -
Income tax (benefit) expense $ - $ (353) Income tax (benefit) expense
is included in the financial statements as follows:
(in thousands) 2017 2016
Income tax (benefit),
Operations $ - $ (353)
Income tax expense, Other
Comprehensive Income $ - 353 Consolidated loss before
income taxes includes losses from foreign operations of $322,000 and $154,000 in 2017 and 2016, respectively. See Note 3, “Marketable Equity Securities,”
for detail of the deferred taxes associated with the sale of marketable equity securities and the deferred taxes associated with
unrealized gains and losses associated with other comprehensive income related to marketable equity securities. The net deferred tax assets/liabilities in the
December 31, 2017 and 2016 consolidated balance sheets include the following components:
(in thousands) 2017 2016
Deferred tax assets:
Loss carryovers $12,178 $8,168
Investment in Mineral Property 1,952 -
Capitalized Exploration Costs2 1,205 -
Stock option compensation expense 13 -
Royalty 989 1,482
Unrealized loss on derivative securities 28 -
Other 135 105
Valuation allowance (16,249) (9,118)
Total deferred tax assets 251 637
Deferred tax liabilities:
Unrealized gain on derivative securities - 196
Unrealized gains on marketable equity securities 230 395
Other 21 46
Total deferred tax liabilities 251 637
Net deferred tax liabilities $ - $ - A reconciliation of expected federal income
taxes on income (loss) from continuing operations at statutory rates, with the expense for income taxes is as follows:
(in thousands) 2017 2016
Expected income tax benefit $(355) $(701)
Reversal of disproportionate tax effect in other comprehensive income - -
Equity based compensation - 366
Foreign tax rate differences 17 6
State income tax (27) (237)
Impact of Tax Legislation 4,494 -
Tax attributes of disposed subsidiary - 1,652
Previously unrecognized basis in disposed subsidiary - (1,884)
Change in valuation allowance (4,120) 547
MH-LLC investment - -
Permanent differences and other (9) (102)
Income tax (benefit) expense $ - $ (353) On December 22, 2017, the Tax Cuts and Jobs Act of 2017 (the “Tax
Act”) was signed into law making significant changes to the Internal Revenue Code. Changes include, but are not limited to,
a federal corporate tax rate decrease from 35% to 21% for tax years beginning after December 31, 2017, the transition of U.S international
taxation from a worldwide tax system to a territorial system, and a one-time transition tax on the mandatory deemed repatriation
of foreign earnings. Solitario estimated its provision for income taxes in accordance with the Tax Act and guidance available
as of the date of this filing. In accordance with ASC 740, Income Taxes, the impact of a change in tax law is recorded in the period
of enactment. Consequently, Solitario has recorded a decrease to its net deferred tax assets of $4,494,000 with a corresponding
net adjustment to the valuation allowance for the year ended December 31, 2017. While the Tax Act provides for a territorial
tax system, beginning in 2018, it includes two new U.S. tax base erosion provisions, the global intangible low-taxed income (“GILTI”)
provisions and the base-erosion and anti-abuse tax (“BEAT”) provisions. The GILTI provisions require the Company
to include in its U.S. income tax return foreign subsidiary earnings in excess of an allowable return on the foreign
subsidiary’s tangible assets. The Company currently has no profitable foreign subsidiaries. Therefore, this provision
currently has no impact on the Company. The BEAT provisions in the Tax Act eliminates
the deduction of certain base-erosion payments made to related foreign corporations, and impose a minimum tax if greater than regular
tax. The Company does not expect it will be subject to this tax and therefore has not included any tax impacts of BEAT in its consolidated
financial statements for the year ended December 31, 2017. Based on Solitario’s current interpretation
and subject to the release of the related regulations and any future interpretive guidance, Solitario believes the effects of the
change in tax law incorporated herein are substantially complete. Additional information that may affect our income tax accounts
and disclosures would include further clarification and guidance on how the Internal Revenue Service will implement tax reform,
further clarification and guidance on how state taxing authorities will implement tax reform and the related effect on our state
income tax returns, completion of our 2017 tax return filings, and the potential for additional guidance from the FASB and SEC
related to tax reform. As a result of the acquisition of Zazu Metals
Corporation, Solitario acquired deferred tax assets totaling $11,202,000 primarily related to US federal and state net operating
losses, mineral properties and exploration costs, and Canadian net operating losses. These deferred tax assets were fully offset
by a valuation allowance, as the Solitario does not believe it is more likely than not that the assets will be utilized in the
future. As a result of the ownership change of Zazu Metals (Alaska) Corp, utilization of its United States Federal and State of
Alaska net operating losses will be limited due to the annual limitation provided by Section 382 of the Internal Revenue Code. During 2017, the valuation account was
increased primarily due to the acquisition of Zazu Metals Corporation and the impact of the Tax Act. During 2016, the
valuation allowance was decreased primarily due to the removal of deferred tax assets related to abandoned properties in
Mexico. During 2017 and 2016, Solitario recorded
other comprehensive (loss) income before income tax in the amounts of $(136,000) and $954,000, respectively. In 2017 and 2016
Solitario recognized an income tax benefit (expense) of nil and $(353,000), respectively, in other
comprehensive income/(loss) with an offsetting income tax expense (benefit), respectively in the statement of operations. A
valuation allowance was provided for the deferred tax assets from losses in both other comprehensive income and the statement
of operations during 2017. At December 31, 2017, Solitario has unused US Federal Net Operating
Loss ("NOL") carryovers of $10,914,000 and unused US State NOL carryovers of $11,338,000 which begin expiring in 2027.
Solitario has unused Capital Loss carryovers of $11,879,000 for US Federal and US State purposes which begin expiring in 2019.
Solitario has Canadian loss carryforwards of $12,192,000 which begin expiring in 2026. Other foreign loss carryforwards for which
Solitario has provided a full valuation allowance related to Solitario’s exploration activities in Peru. The Peru losses
do not expire. As a result of the ownership change of Zazu
Metals (Alaska) Corp, which resulted from the acquisition, utilization of its United States Federal and State of Alaska net
operating losses is substantially limited due to the annual limitation provided by Section 382 of the Internal Revenue
Code. Solitario adopted ASC 740, which prescribes a
recognition threshold and measurement attribute for the financial statement recognition and measurement of a tax position taken
or expected to be taken in a tax return. ASC 740 requires that Solitario recognize in its consolidated financial statements, only
those tax positions that are “more-likely-than-not” of being sustained as of the adoption date, based on the technical
merits of the position. As a result of the implementation of ASC 740, Solitario performed a comprehensive review of its material
tax positions in accordance with recognition and measurement standards established by ASC 740. The provisions of ASC 740 had no
effect on Solitario’s financial position, cash flows or results of operations at December 31, 2017 or December 31, 2016,
or for the years then ended as Solitario had no unrecognized tax benefits. Solitario and its subsidiaries are subject
to the following material taxing jurisdictions: United States Federal, State of Colorado, State of Alaska, Canada and Peru.
Solitario’s United States federal, Canada and State of Alaska returns for years 2014 and forward and Solitario’s
Peru and State of Colorado returns for tax years 2013 and forward are subject to examination. Solitario’s policy is to
recognize interest and penalties related to uncertain tax benefits in income tax expense. Solitario has no accrued interest
or penalties related to uncertain tax positions as of December 31, 2017, or December 31, 2016 or for the years then ended</t>
  </si>
  <si>
    <t>Derivative Instruments</t>
  </si>
  <si>
    <t>Derivative Instruments and Hedging Activities Disclosure [Abstract]</t>
  </si>
  <si>
    <t xml:space="preserve">6. Derivative Instruments: Covered call options From time to time Solitario has sold covered
call options against its holdings of Kinross. The business purpose of selling covered calls is to provide additional income on
a limited portion of shares of Kinross that Solitario may sell in the near term, which is generally defined as less than one year.
Solitario has not designated its covered calls as hedging instruments as described in ASC 815, “Derivatives and Hedging,”
and any changes in the fair value of its covered calls are recognized in the statement of operations in the period of the change.
As of December 31 2017, all of the covered calls had expired unexercised and there were no liabilities related to those calls entered
during the year. As of December 31, 2016, Solitario had two covered calls against its holdings of Kinross common stock, which had
a fair value of $2,000. Vendetta Warrants All of the Vendetta Warrants were exercised
during 2017 and there is no remaining asset value as of December 31, 2017 for the Vendetta Warrants; see Note 4, “Other Assets”
above. Solitario recorded the following gain on derivative
instruments:
(in thousands)
Year ended December 31,
2017 2016
Gain on Kinross calls $ 55 $ 43
Gain on Vendetta Warrants 216 629
$271 $672 The following table provides the location and
amount of the fair values of Solitario's derivative instruments presented in the consolidated balance sheets as of December 31,
2017 and 2016:
Derivatives
(in thousands) Balance Sheet Location 2017 2016
Vendetta warrants Other assets $ - $735
Kinross calls Other current liabilities $ - $ 2 </t>
  </si>
  <si>
    <t>Fair Value of Financial Instruments</t>
  </si>
  <si>
    <t>Fair Value Disclosures [Abstract]</t>
  </si>
  <si>
    <t>7. Fair Value of Financial Instruments For certain of Solitario's financial instruments,
including cash and cash equivalents, payables and short-term debt, the carrying amounts approximate fair value due to their short
maturities. Solitario's marketable equity securities, including its investment in shares of Kinross common stock, Vendetta common
stock and TNR Gold Corp (“TNR”) common stock, are carried at their estimated fair value primarily based on publicly
available quoted market prices. Solitario applies ASC 820, "Fair Value
Measurements" (“ASC 820”). ASC 820 establishes a framework for measuring fair value and requires enhanced disclosures
about fair value measurements. ASC 820 clarifies that fair value is an exit price, representing the amount that would be received
to sell an asset or paid to transfer a liability in an orderly transaction between market participants. ASC 820 also requires disclosure
about how fair value is determined for assets and liabilities and establishes a hierarchy for which these assets and liabilities
must be grouped, based on significant levels of inputs as follows: Level 1 Level 2 Level 3 The determination of where assets and liabilities
fall within this hierarchy is based upon the lowest level of input that is significant to the fair value measurement. During the
years ended December 31, 2017 and 2016, there were no reclassifications in financial assets or liabilities between Level 1, 2 or
3 categories. The following is a listing of Solitario’s
financial assets and liabilities required to be measured at fair value on a recurring basis and where they are classified within
the hierarchy as of December 31, 2017:
(in thousands) Level 1 Level 2 Level 3 Total
Assets
Marketable equity securities $2,643 $ - $ - $2,643 The following is a listing of Solitario’s
financial assets and liabilities required to be measured at fair value on a recurring basis and where they are classified within
the hierarchy as of December 31, 2016:
(in thousands) Level 1 Level 2 Level 3 Total
Assets
Marketable equity securities $1,339 $ - $ - $1,339
Vendetta Warrants 735 735
Liabilities
Kinross calls - 2 - 2 Items measured at fair value on a recurring basis: Marketable equity securities : Vendetta Warrants: During the year ended December 31, 2017, Solitario
did not change any of the valuation techniques used to measure its financial assets and liabilities at fair value.</t>
  </si>
  <si>
    <t>Commitments and Contingencies</t>
  </si>
  <si>
    <t>Commitments and Contingencies Disclosure [Abstract]</t>
  </si>
  <si>
    <t>8. Commitments and Contingencies: In acquiring its interests in mineral claims
and leases, Solitario has entered into lease agreements, which may be canceled at its option without penalty. Solitario is required
to make minimum rental and option payments in order to maintain its interests in certain claims and leases. See Note 2, “Mineral
Properties,” above. Solitario estimates its 2018 property rentals and option payments, excluding certain earn-in payments
discussed below, for properties Solitario owns or operate to be approximately $322,000. Assuming that Solitario’s joint ventures
continue in their current status and that Solitario does not appreciably change its property positions on existing properties,
approximately $305,000 of these annual payments are paid or are reimbursable to us by Solitario’s joint venture partners.
In addition, Solitario may be required to make further payments in the future if it elects to exercise its options under those
agreements or if Solitario enters into new agreements. Solitario has recorded an asset retirement obligation
of $125,000 related to its Lik project in Alaska. See Note 2, “Mineral Properties,” above. Solitario leases office space under a non-cancelable
operating lease for the Wheat Ridge, Colorado office which provides for total minimum annual rent payments of $43,000 through January
of 2019.</t>
  </si>
  <si>
    <t>Employee Stock Compensation Plans</t>
  </si>
  <si>
    <t>Disclosure of Compensation Related Costs, Share-based Payments [Abstract]</t>
  </si>
  <si>
    <t>9. Employee Stock Compensation Plans: The 2006 Plan On June 27, 2006, Solitario's shareholders approved
the 2006 Stock Option Incentive Plan (the “2006 Plan”). Under the terms of the 2006 Plan, the Board of Directors reserved
a total of 2,800,000 shares of Solitario common stock for the potential awards to directors, officers and employees with exercise
prices equal to the market price of Solitario's common stock at the date of grant. The 2006 Plan terminated on June 26, 2016 and
in accordance with the terms of the 2006 Plan, no additional awards may be made pursuant to the 2006 Plan. There are no outstanding
options under the 2006 Plan as of December 31, 2017 or 2016. a.) 2006 Plan stock option
grants The following table shows the grant date fair
value of Solitario’s only option grant during 2016 from the 2006 Plan as of the date of grant. Grant date fair value
Grant Date 6/22/16
Option – grant date price (Cdn$) $0.72
Options granted 350,000
Expected life years 5.0
Expected volatility 63%
Risk free interest rate 1.0%
Weighted average fair value $0.30
Grant date fair value $105,000 b.) 2006 Plan stock option
activity During 2017 and 2016 there were no shares issued
from the exercise of options. The following table summarizes the activity for stock options outstanding under the 2006 Plan as
of December 31, 2016:
2016
Weighted
Average Aggregate
Exercise Intrinsic
Options Price (Cdn$) Value(1)
2006 Plan
Outstanding, beginning of year 40,000 $1.66
Granted 350,000 $0.72
Exercised - -
Cancelled/expired (2) (390,000) $0.82
Forfeited - -
Outstanding, end of year - - $ -
Exercisable, end of year - - $ - (1) There were no options outstanding from the 2006 Plan at December
31, 2017 and 2016. (2)On August 24, 2016, holders of option awards from the 2006 Plan
voluntarily cancelled awards for 350,000 options with an option price of Cdn$.072 with an expiration date of June 21, 2021 and
40,000 options with an option price of Cdn$1.66 with an expiration date of August 14, 2019. No consideration was given or received
by the holders of the options to cancel the awards. During the years ended December 31, 2016, Solitario
recorded $120,000, of stock option expense under the 2006 Plan for the amortization of the grant date fair value through the date
of cancellation and for any unrecognized grant date fair value on the date of cancellation of each of its outstanding options with
a credit to additional paid-in-capital. The 2013 Plan On June 18, 2013,
Solitario’s shareholders approved the Solitario Resources Corporation Omnibus Stock Incentive Plan (the “2013
Plan”). Under the terms of the 2013 Plan, a total of 1,750,000 shares of Solitario common stock are reserved for awards
to Directors, officers, employees and consultants. On June 29, 2017, Solitario shareholders approved an amendment to the 2013
Plan, which increased the number of shares of common stock available for issuance under the 2013 Plan from 1,750,000 to
5,750,000. Awards granted under the 2013 Plan may take the form of stock options, stock appreciation rights, restricted
stock, and restricted stock units. The terms and conditions of the awards are pursuant to the 2013 Plan and are granted by
the Board of Directors or a committee appointed by the Board of Directors. a.) 2013 Plan stock option
grants The following table shows the grant date fair
value of Solitario’s awards during 2017 and 2016 pursuant to the 2013 Plan as of the date of grant. Grant date fair value
Grant Date 7/28/16 (2)(3) 7/12/17 (1) 7/12/17 (1) 7/12/17 (1) 7/12/17 (1) 9/01/17 (2)
Option – grant date price $0.72 $1.74 $1.52 $1.30 $0.54 $0.77
Options granted 1,699,000 357,200 425,068 785,840 214,320 200,000
Expected life years 5.0 0.84 1.35 1.50 1.50 5.0
Expected volatility 63% 67% 67% 67% 67% 64%
Risk free interest rate 0.9% 1.0% 1.0% 1.0% 1.0% 1.7%
Weighted average fair value $0.50 $0.02 $0.08 $0.12 $0.36 $0.42
Grant date fair value $850,000 $7,000 $26,000 $72,000 $59,000 $126,000
(1) Replacement options, discussed above in Note 1 under “Recent Developments.” Options
had terms of May, 15, 2018, November 15, 2018, January 12, 2019 and January 12, 2019. The Replacement Options were fully vested
on the date of grant. Replacement Options were priced in Canadian Dollars, the grant day prices reflect the US Dollar price exchange
rate of .07749 Cdn$/US$ on the date of grant.
(2) Options grants have a five-year term, and vest 25% on date of grant and 25% on each of the next
three anniversary dates.
(3) Options were cancelled on August 24, 2016, as discussed below. b.) Stock option activity During 2017 and 2016 no options granted from
the 2013 Plan were exercised. The following table summarizes the activity for stock options outstanding under the 2013 Plan as
of December 31, 2017 and 2016:
2017 2016
Weighted Weighted
Average Aggregate Average Aggregate
RSUs/ Exercise Intrinsic RSUs/ Exercise Intrinsic
Options Price Value (1) Options Price Value (1)
2013 Plan
Outstanding, beginning of year - - - -
Granted 1,982,428 $1.29 1,699,000 $0.72
Exercised - - - -
Cancelled/expired (2) - - (1,699,000) 0.94
Forfeited - - - -
Outstanding, end of year 1,982,428 $1.29 $9,000 - - $ -
Exercisable, end of year 1,832,428 $1.33 $9,000 - - $ - (1)Intrinsic value based upon December 31, 2017 price of
a share of Solitario common stock as quoted on the NYSE American exchange of $0.60 per share, with an exchange ratio (for Canadian
priced options) of 0.79659 Cdn$/US$. There were no options outstanding at December 31, 2016. (2) On August 24, 2016, holders of option awards from the
2013 Plan voluntarily cancelled awards for 1,699,000 options with an option price of $.072 with an expiration date of July 27,
2021 to allow Solitario to have additional financial flexibility. No consideration was given or received by the holders of the
options to cancel the awards. During the years ended December 31, 2017 and
2016, Solitario recorded $50,000 and $850,000, respectively, of stock option expense under the 2013 Plan for the amortization of
the grant date fair value through the date of cancellation and for any unrecognized grant date fair value on the date of cancellation
of each of its outstanding options with a credit to additional paid-in-capital. On September 1, 2017, the Board of Directors
granted, subject to shareholder approval at the next meeting of shareholders, an additional 2,300,000 stock options under the 2013
Plan to officers and members of the Board of Directors. These options have a five-year life, and exercise price of $0.77 per share,
and a grant date fair value of $970,000, based upon a Black-Scholes model with a volatility of 64%, and a risk free interest rate
of 1.70%. Although the options will vest on the schedule of 25% on date of grant and 25% on each of the next three anniversary
dates of the date of grant, the options will not become exercisable in whole or in part unless Solitario shareholders approve the
grants, and the option grants will be void if Solitario shareholders do not approve the grants. Solitario will not record any stock
option expense related to these options until the shareholder approval is received.</t>
  </si>
  <si>
    <t>Share Repurchase Program</t>
  </si>
  <si>
    <t>Other Liabilities Disclosure [Abstract]</t>
  </si>
  <si>
    <t>10. Share Repurchase
Program On October 28, 2015, Solitario’s Board
of Directors approved a share repurchase program that initially authorized Solitario to purchase up to two million shares of its
outstanding common stock. During 2017 Solitario’s Board of Directors extended the expiration date of the share repurchase
program through December 31, 2018. During the years ended December 31, 2017 and 2016, Solitario purchased 47,200 and 475,600
shares of Solitario common stock, respectively, for an aggregate purchase price of $32,000 and $248,000, respectively. As of December
31, 2017, Solitario has purchased a total of 667,800 shares for an aggregate purchase price of $348,000 under the share repurchase
program since its inception.</t>
  </si>
  <si>
    <t>Business and Summary of Significant Accounting Policies (Policies)</t>
  </si>
  <si>
    <t>1. Business and Summary of Significant Accounting Policies</t>
  </si>
  <si>
    <t>1. Business and Summary of Significant
Accounting Policies Business and company formation Solitario Zinc Corp. (formerly
Solitario Exploration &amp; Royalty Corp., “Solitario,” “Company”) is an exploration stage company as
defined in Industry Guide 7, as issued by the United States Securities and Exchange Commission (“SEC”). Solitario
was incorporated in the state of Colorado on November 15, 1984 as a wholly-owned subsidiary of Crown Resources
Corporation ("Crown"). In July 1994, Solitario became a publicly traded company on the Toronto Stock Exchange (the
"TSX") through its initial public offering. Solitario has been actively involved in mineral exploration since
1993. Solitario’s primary business is to acquire exploration mineral properties or royalties and/or discover
economic deposits on its mineral properties and advance these deposits, either on its own or through joint ventures, up to
the development stage. At that point, or sometime prior to that point, Solitario would likely attempt to sell its
mineral properties, pursue their development either on its own, or through a joint venture with a partner that has expertise
in mining operations, or create a royalty with a third party that continues to advance the property. As a result of
the Acquisition (defined below under “Recent Developments”), Solitario is now primarily focused on the
acquisition and exploration of zinc-related exploration mineral properties. In addition to focusing on its mineral
exploration properties and the evaluation of mineral properties for acquisition or purchase of royalty interests, Solitario
also evaluates potential strategic corporate transactions for the potential acquisition of new precious and base metal
properties and assets with exploration potential or business combinations that Solitario determines to be favorable to
Solitario. Solitario has recorded revenue in the past from
the sale of mineral property, including the sale of its former interest in Mount Hamilton LLC (“MHLLC”) the owner of
its former Mt. Hamilton project (the “Mt. Hamilton Transaction”), and joint venture property payments and the sale
of a royalty on its former Mt. Hamilton project. Revenues from the sale or joint venture of properties, although significant when
they occur, have not been a consistent annual source of revenue and would only occur in the future, if at all, on an infrequent
basis. Solitario currently considers its
carried interest in the Florida Canyon project and its interest in the Lik project (acquired in the Acquisition) to be its core
mineral property assets. Solitario’s joint venture partner is expected to continue the development and furtherance of the
Florida Canyon project and Solitario will monitor progress at Florida Canyon. Solitario is currently evaluating the exploration
and development plans for the Lik project. As
of December 31, 2017, Solitario has significant balances of cash and short-term investments that Solitario anticipates using, in
part, to further the development of the Lik project and to potentially acquire additional mineral property assets. The Financial reporting The consolidated financial statements include
the accounts of Solitario and its wholly-owned subsidiaries. All significant intercompany accounts and transactions have been eliminated
in consolidation. The consolidated financial statements are prepared in accordance with accounting principles generally accepted
in the United States of America ("generally accepted accounting principles"), and are expressed in US dollars. Recent developments Purchase of Zazu On July 12, 2017, Solitario completed the acquisition
of Zazu Metals Corp. (“Zazu”) pursuant to a definitive arrangement agreement between Solitario and Zazu (the "Arrangement
Agreement") whereby Solitario agreed to acquire all of the issued and outstanding common shares of Zazu (the "Zazu Shares")
by way of a statutory plan of arrangement (the "Arrangement") under the Canada Business Corporations Act
(in thousands) July 12,
2017
Issuance of 19,788,177 share of Solitario common stock $13,654
Replacement options 164
Investment banking and transaction costs 782
Convertible debenture due Solitario, cancelled 1,510
Total purchase price $16,110 The Acquisition was treated as an asset
purchase in accordance with Accounting Standards Update (“ASU”) No. 2017-01, “Business Combinations,”
(“ASU 2017-01”). Solitario adopted the provisions of ASU 2017-01 during the year ended December 31, 2017, which
provides guidance on the classification of the treatment of business acquisitions as either the purchase of an asset or the
purchase of a business. See “Recent Accounting Pronouncements, below. Accordingly, as the purchase of an asset
(essentially the interest in the Lik project in Alaska) Solitario capitalized related transaction costs associated with the
Acquisition, including the following costs:
(in thousands) July 12,
2017
Investment banking fees $552
Legal and accounting costs 196
Other costs and fees 34
Total capitalized transaction costs $782 The purchase price was allocated to assets and liabilities acquired from Zazu on the date of the Acquisition as follows:
(in thousands) July 12,
2017
Cash $974
Other current assets 42
Equipment 100
Mineral property 15,611
Accounts payable (492)
Asset retirement obligation – Lik (125)
Total purchase price $16,110 The transaction costs less the cash acquired are shown as the cash transaction costs for the year ended December 31,
2017 on the consolidated statement of cash flows. Solitario also incurred stock issuance costs of $117,000, related to the Acquisition,
which were charged to equity. Name Change to Solitario Zinc Corp. Solitario shareholders voted an
annual meeting of shareholders held on June 29, 2017 in favor of an amendment to Solitario’s Articles of Incorporation
to change Solitario’s name to “Solitario Zinc Corp.” from “Solitario Exploration &amp; Royalty
Corp.” The name change was subject to the completion of the Acquisition and became effective on July 17, 2017. Convertible Debenture Financing On April 26, 2017, concurrent with the signing
of the Arrangement Agreement, Solitario provided Zazu interim debt financing through a secured convertible debenture issued by
Zazu in the principal amount of US$1.5 million (the "Debenture". Upon completion of the Acquisition, the Debenture, including
accrued interest, was cancelled. Revenue recognition Solitario records delay rental payments as revenue
in the period received. Any payments received for the sale of property interests are recorded as a reduction of the related property's
capitalized cost. Proceeds which exceed the capitalized cost of the property without reserves are recognized as revenue. Payments
received on the sale of properties with reserves are recognized as revenue to the extent the proceeds exceed the proportionate
basis in the assets sold. There were no delay rental payments in either 2017 or 2016.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ome of the more
significant estimates included in the preparation of Solitario's financial statements pertain to: (i) Solitario’s carrying
value of short-term investments; (ii) the recoverability of mineral properties related to its mineral exploration properties and
their future exploration potential; (iii) the fair value of stock option grants to employees; (iv) the ability of Solitario to
realize its deferred tax assets; and (v) Solitario's investment in marketable equity securities. In performing its activities, Solitario has
incurred certain costs for mineral properties. The recovery of these costs is ultimately dependent upon the sale of mineral property
interests or the development of economically recoverable ore reserves and the ability of Solitario to obtain the necessary permits
and financing to successfully place the properties into production, and upon future profitable operations, none of which is assured. Cash and cash equivalents Cash equivalents include investments in
highly liquid money-market securities with original maturities of three months or less when purchased. As of December 31,
2017, approximately $168,000 of Solitario’s cash and cash equivalents are held in brokerage accounts and foreign banks,
which are not covered under the Federal Deposit Insurance Corporation (“FDIC”) rules for the United States. Short-term investments As of December 31, 2017, Solitario has $10,395,000
of Solitario’s current assets in United States Treasury securities (“USTS”) with maturities of 15 days to eighteen
months. The USTS are recorded at their fair value, based upon quoted market prices. As of December 31, 2017 Solitario has $1,247,000
in separate bank certificates of deposit (“CDs”) each with a maximum value of $250,000, and each of which are covered
by Federal Deposit Insurance Corporation insurance to the full face value of the CDs. At December 31, 2017, the CDs have maturities
of between seven and fifteen months. Solitario’s short-term investments are recorded at their fair value, based upon quoted
market prices. The short-term investments are highly liquid and may be sold in their entirety at any time at their quoted market
price and are classified as a current asset. Mineral properties Solitario expenses all exploration costs incurred
on its mineral properties prior to the establishment of proven and probable reserves through the completion of a feasibility study.
Initial acquisition costs of its mineral properties are capitalized. Solitario regularly performs evaluations of its investment
in mineral properties to assess the recoverability and/or the residual value of its investments in these assets. All long-lived
assets are reviewed for impairment whenever events or circumstances change which indicate the carrying amount of an asset may not
be recoverable, utilizing established guidelines based upon undiscounted future net cash flows from the asset or upon the determination
that certain exploration properties do not have sufficient potential for economic mineralization. Derivative instruments Solitario accounts for
its derivative instruments in accordance with ASC 815, "Accounting for Derivative Instruments and Hedging Activities"
(“ASC 815”). Solitario acquired its investment in Vendetta Mining Corp. (“Vendetta”) units, including
the Vendetta Warrants (defined below) during 2016. During 2017, Solitario exercised all of its Vendetta Warrants and at
December 31, 2017 has no Vendetta Warrants. Solitario classified the Vendetta Warrants as derivative instruments under ASC
815 and recorded the Vendetta Warrants at their fair value as other assets on the consolidated balance sheet at December 31,
2016. Changes in fair value of the Vendetta Warrants are recognized in the statement of operations in the period of change as
gain or loss on derivative instruments. Solitario has entered into covered calls from time to time on its investment in
Kinross marketable equity securities. Solitario has not designated its covered calls as hedging instruments and any changes
in the fair value of the covered calls and its warrants are recognized in the statement of operations in the period of the
change as gain or loss on derivative instruments. Fair value FASB ASC 820, “Fair Value Measurements
and Disclosures” (“ASC 820”) establishes a framework for measuring fair value and requires enhanced disclosures
about fair value measurements. ASC 820 clarifies that fair value is an exit price, representing the amount that would be received
to sell an asset or paid to transfer a liability in an orderly transaction between market participants. For certain of Solitario's
financial instruments, including cash and cash equivalents and accounts payable, the carrying amounts approximate fair value due
to their short-term maturities. Solitario's short-term investments in USTS and CDs, its marketable equity securities and any covered
call options against those marketable equity securities are carried at their estimated fair value based on quoted market prices.
Solitario’s investment in the Vendetta Warrants, at December 31, 2016 was carried at fair value as determined by a Black-Scholes
model. See Note 7, “Fair Value of Financial Instruments,” below. Marketable equity securities Solitario's investments in marketable
equity securities are classified as available-for-sale and are carried at fair value, which is based upon quoted prices of
the securities owned. Solitario records investments in marketable equity securities as available-for-sale for investments in
publicly traded marketable equity securities for which it does not exercise significant control and where Solitario has no
representation on the board of directors of those companies and exercises no control over the management of those companies.
The cost of marketable equity securities sold is determined by the specific identification method. Changes in fair value are
recorded in accumulated other comprehensive income (loss) within shareholders' equity, unless a decline in fair value is
considered other than temporary, in which case the decline is recognized as a loss in the consolidated statements of
operations. Foreign exchange The United States dollar is the
functional currency for all of Solitario's foreign subsidiaries. Although Solitario's South American exploration activities
during 2017 and 2016 were conducted primarily in Peru, a portion of the payments for the land, leasehold and exploration
agreements as well as certain exploration activities are denominated in United States dollars. Foreign currency gains and
losses are included in the results of operations in the period in which they occur. Income taxes Solitario accounts for income taxes in accordance
with ASC 740, “Accounting for Income Taxes” (“ASC 740”). Under ASC 740, income taxes are provided for the
tax effects of transactions reported in the financial statements and consist of taxes currently due plus deferred taxes related
to certain income and expenses recognized in different periods for financial and income tax reporting purposes. Deferred tax assets
and liabilities represent the future tax return consequences of those differences, which will either be taxable or deductible when
the assets and liabilities are recovered or settled. Deferred taxes are also recognized for operating losses and tax credits that
are available to offset future taxable income and income taxes, respectively. A valuation allowance is provided if it is more likely
than not that some portion or all of the deferred tax assets will not be realized. Accounting for uncertainty in income taxes ASC 740 clarifies the accounting for uncertainty
in income taxes recognized in a company's financial statements. ASC 740 prescribes a recognition threshold and measurement attribute
for the financial statement recognition and measurement of a tax position taken or expected to be taken in a tax return. ASC 740
also provides guidance on derecognition, classification, interest and penalties, accounting in interim periods, disclosure, and
transition. ASC 740 provides that a company's tax position will be considered settled if the taxing authority has completed its
examination, the company does not plan to appeal, and it is remote that the taxing authority would reexamine the tax position in
the future. These provisions of ASC 740 had no effect on Solitario's financial position or results of operations. See Note 5, “Income
Taxes,” below. Earnings per share The calculation of basic and diluted earnings
(loss) per share is based on the weighted average number of shares of common stock outstanding during the years ended December
31, 2017 and 2016. Potentially dilutive shares, consisting of outstanding common stock options for 1,982,428 Solitario common shares,
were excluded from the calculation of diluted earnings (loss) per share for the year ended December 31, 2017 because the effects
were anti-dilutive. There were no similar potentially dilutive option securities outstanding at December 31, 2016, and accordingly
there were no effects of potentially dilutive shares for the year ended December 31, 2016. Employee stock compensation and incentive plans Solitario classifies all of its stock options
as equity options in accordance with the provisions of ASC 718, “Compensation – Stock Compensation.” See Note
9, “Employee Stock Compensation Plans,” below. Recent accounting pronouncements In May 2014, the FASB issued Accounting
Standards Update ("ASU") 2014-09, Revenue from Contracts with Customers (Topic 606), In February 2016, the FASB issued ASU 2016-02,
“Leases” (“ASU No. 2016-02”), which will require lessees to recognize a right-of-use asset and a lease
liability for all leases that are not short-term in nature. For a lessor, the accounting applied is also largely unchanged from
previous guidance. The new rules will be effective for Solitario in the first quarter of 2019. Solitario does not anticipate early
adoption. Solitario does not expect the adoption of ASU No. 2016-02 to materially change its current accounting methods and therefore
it does not expect the adoption to have a material impact on its consolidated financial position or results of operations. In January 2016 the FASB issued ASU No 2016-01,
Financial Instruments – Recognition and Measurement of Financial Assets and Financial Liabilities (Topic 825) (“ASU
No. 2016-01”) . In March 2016, the FASB issued Accounting Standards
Update (“ASU”) 2016-09, “Compensation—Stock Compensation (Topic 718): Improvements to Employee Share-Based
Payment Accounting” (“ASU 2016-09”), which simplifies several aspects of the accounting for share-based payment
award transactions including accounting for income taxes and classification of excess tax benefits on the statement of cash flows,
forfeitures and minimum statutory tax withholding requirements. ASU 2016-09 is effective for annual periods beginning after December
15, 2016, and interim periods within those annual periods. The adoption of ASU 2016-09 in 2017 did not materially change the Solitario’s
previous accounting methods and therefore did not have a material impact on Solitario’s consolidated financial position or
results of operation. On January 5, 2017, the Financial Accounting
Standards Board issued ASU 2017-01. ASU 2017-01 clarified the definition of the acquisition of a business or an asset under Accounting
Codification Standard 805 (“ASC 804”). ASU 2017-10 utilizes a series of tests or screens to determine if a business
combination is the acquisition of a single identifiable asset or of a business. Under the definition of ASU 2017-01, the Acquisition
would fall under the classification of the acquisition of an asset. ASU 2017-01 is effective for fiscal years beginning after December
15, 2017, with early adoption permitted. Solitario adopted the provisions of ASU 2017-01 during 2017, and has accounted for the
Acquisition in accordance with the provisions of ASU 2017-01. The adoption of ASU 2017-01 had no other effect on Solitario’s
consolidated financial position. In February 2018, the FASB issued
ASU No. 2018-02, “Reclassification of Certain Tax Effects from Accumulated Other Comprehensive Income.” ASU 2018-02
allows for a reclassification from accumulated other comprehensive income or loss to retained earnings or accumulated deficit
for stranded tax effects resulting from the Tax Cuts and Jobs Act of 2017 (“TCJA”). ASU 2018-02 also requires certain
related disclosures. ASU 2018-02 is effective for annual periods, and interim periods within those annual periods, beginning after
December 15, 2018 and should be applied either in the period of adoption or retrospectively to each period in which the effect
of the change in the U.S. federal corporate income tax rate in the TCJA is recognized. Early adoption is permitted. The Solitario
is currently evaluating the impact of ASU 2018-02 but does not believe it will have a material effect on the Solitario’s
financial position or results of operations.</t>
  </si>
  <si>
    <t>Business and Summary of Significant Accounting Policies (Tables)</t>
  </si>
  <si>
    <t>Detail of Acquisition Costs</t>
  </si>
  <si>
    <t xml:space="preserve">(in thousands) July 12,
2017
Issuance of 19,788,177 share of Solitario common stock $13,654
Replacement options 164
Investment banking and transaction costs 782
Convertible debenture due Solitario, cancelled 1,510
Total purchase price $16,110 </t>
  </si>
  <si>
    <t>Capitalized Acquisition Costs</t>
  </si>
  <si>
    <t>(in thousands) July 12,
2017
Investment banking fees $552
Legal and accounting costs 196
Other costs and fees 34
Total capitalized transaction costs $782</t>
  </si>
  <si>
    <t>Fair Value of Acquisition Assets</t>
  </si>
  <si>
    <t xml:space="preserve">(in thousands) July 12,
2017
Cash $974
Other current assets 42
Equipment 100
Mineral property 15,611
Accounts payable (492)
Asset retirement obligation – Lik (125)
Total purchase price $16,110 </t>
  </si>
  <si>
    <t>Mineral Properties (Tables)</t>
  </si>
  <si>
    <t>Capitalized Investment in Mineral Properties</t>
  </si>
  <si>
    <t xml:space="preserve">(in thousands) December 31,
2017 2016
Exploration
Lik project (Alaska – US) $15,611 $ -
La Promesa (Peru) 6 6
Montana Royalty property (US) 40 40
Total exploration mineral property $15,657 $46 </t>
  </si>
  <si>
    <t>Exploration Expense</t>
  </si>
  <si>
    <t xml:space="preserve">For the year ended December 31,
(in thousands) 2017 2016
Geologic and field expenses $447 $537
Administrative 252 91
Total exploration expense $699 $628 </t>
  </si>
  <si>
    <t>Marketable Equity Securities (Tables)</t>
  </si>
  <si>
    <t>Marketable Equity Securities and Accumulated OCI</t>
  </si>
  <si>
    <t xml:space="preserve">(in thousands) December 31,
2017 2016
Marketable equity securities at fair value $2,643 $1,339
Cost 1,714 274
Accumulated other comprehensive income for 929 1,065
Deferred taxes on accumulated other comprehensive 353 353
Accumulated other comprehensive income $ 576 $ 712 </t>
  </si>
  <si>
    <t>Changes in Marketable Equity Securities</t>
  </si>
  <si>
    <t xml:space="preserve">(in thousands) Year ended
2017 2016
Gross cash proceeds from sales $ 666 $ 56
Cost 88 16
Gross gain (loss) on sale included in earnings during the period 578 40
Deferred taxes on gross gain on sale included in earnings (214) (15)
Reclassification adjustment to unrealized gain in other (364) (25)
Gross unrealized holding gain (loss) arising during the period 442 994
Deferred taxes on unrealized holding losses included in other comprehensive (income) loss (214) (368)
Net unrealized holding gain 228 626
Other comprehensive income from marketable equity $(136) $601 </t>
  </si>
  <si>
    <t>Other Assets (Tables)</t>
  </si>
  <si>
    <t xml:space="preserve">(in thousands) December 31,
2017 2016
Furniture and fixtures, net of accumulated depreciation $ 31 $ 32
Lik project equipment, net of accumulated depreciation 90 -
Exploration bonds and other assets 4 4
Vendetta Warrants - 735
Total other assets $125 $771 </t>
  </si>
  <si>
    <t>Income Taxes (Tables)</t>
  </si>
  <si>
    <t>Income Tax From Continuing Operations</t>
  </si>
  <si>
    <t>(in thousands) 2017 2016
Current:
Federal $ - $ -
State - -
Foreign - -
Deferred:
Federal - (309)
State - (44)
Foreign - -
Income tax (benefit) expense $ - $ (353)</t>
  </si>
  <si>
    <t>Income Tax Expense in Financial Statements</t>
  </si>
  <si>
    <t xml:space="preserve">(in thousands) 2017 2016
Income tax (benefit), Operations $ - $ (353)
Income tax expense, Other
Comprehensive Income $ - 353 </t>
  </si>
  <si>
    <t>Deferred Tax Assets and Liabilities</t>
  </si>
  <si>
    <t xml:space="preserve">(in thousands) 2017 2016
Deferred tax assets:
Loss carryovers $12,187 $8,168
Investment in Mineral Property 3,138 -
Capitalized Exploration Costs 1,197 -
Stock option compensation expense 13 -
Royalty 989 1,482
Unrealized loss on derivative securities 28 -
Other 135 105
Valuation allowance (17,436) (9,118)
Total deferred tax assets 251 637
Deferred tax liabilities:
Unrealized gain on derivative securities - 196
Unrealized gains on marketable equity securities 230 395
Other 22 46
Total deferred tax liabilities 251 637
Net deferred tax liabilities $ - $ - </t>
  </si>
  <si>
    <t>Reconciliation of Income Taxes</t>
  </si>
  <si>
    <t>(in thousands) 2017 2016
Expected income tax benefit $(355) $(701)
Reversal of disproportionate tax effect in other comprehensive income - -
Equity based compensation - 366
Foreign tax rate differences 17 6
State income tax (27) (237)
Impact of Tax Legislation 4,494 -
Tax attributes of disposed subsidiary - 1,652
Previously unrecognized basis in disposed subsidiary - (1,884)
Change in valuation allowance (4,120) 547
MH-LLC investment - -
Permanent differences and other (9) (102)
Income tax (benefit) expense $ - $ (353)</t>
  </si>
  <si>
    <t>Derivative Instruments (Tables)</t>
  </si>
  <si>
    <t>Gain on Derivative Instruments</t>
  </si>
  <si>
    <t xml:space="preserve">(in thousands)
Year ended December 31,
2017 2016
Gain on Kinross calls $ 55 $ 43
Gain on Vendetta Warrants 216 629
$271 $672 </t>
  </si>
  <si>
    <t>Fair Value Derivative Instruments</t>
  </si>
  <si>
    <t xml:space="preserve">Derivatives
(in thousands) Balance Sheet Location 2017 2016
Vendetta warrants Other assets $ - $735
Kinross calls Other current liabilities $ - $ 2 </t>
  </si>
  <si>
    <t>Fair Value of Financial Instruments (Tables)</t>
  </si>
  <si>
    <t>Financial Assets and Liabilities Measured at Fair Value</t>
  </si>
  <si>
    <t xml:space="preserve">(in thousands) Level 1 Level 2 Level 3 Total
Assets
Marketable equity securities $2,643 $ - $ - $2,643
(in thousands) Level 1 Level 2 Level 3 Total
Assets
Marketable equity securities $1,339 $ - $ - $1,339
Vendetta Warrants 735 735
Liabilities
Kinross calls - 2 - 2 </t>
  </si>
  <si>
    <t>Employee Stock Compensation Plans (Tables)</t>
  </si>
  <si>
    <t>Grant Date Fair Value 2006 Plan</t>
  </si>
  <si>
    <t>Grant Date 6/22/16
Option – grant date price (Cdn$) $0.72
Options granted 350,000
Expected life years 5.0
Expected volatility 63%
Risk free interest rate 1.0%
Weighted average fair value $0.30
Grant date fair value $105,000</t>
  </si>
  <si>
    <t>Summary Stock Options 2006 Plan</t>
  </si>
  <si>
    <t xml:space="preserve">2016
Weighted
Average Aggregate
Exercise Intrinsic
Options Price (Cdn$) Value(1)
2006 Plan
Outstanding, beginning of year 40,000 $1.66
Granted 350,000 $0.72
Exercised - -
Cancelled/expired (2) (390,000) $0.82
Forfeited - -
Outstanding, end of year - - $ -
Exercisable, end of year - - $ - </t>
  </si>
  <si>
    <t>Grant Date Fair Value 2013 Plan</t>
  </si>
  <si>
    <t>Grant Date 7/28/16 (2)(3) 7/12/17 (1) 7/12/17 (1) 7/12/17 (1) 7/12/17 (1) 9/01/17 (2)
Option – grant date price $0.72 $1.74 $1.52 $1.30 $0.54 $0.77
Options granted 1,699,000 357,200 425,068 785,840 214,320 200,000
Expected life years 5.0 0.84 1.35 1.50 1.50 5.0
Expected volatility 63% 67% 67% 67% 67% 64%
Risk free interest rate 0.9% 1.0% 1.0% 1.0% 1.0% 1.7%
Weighted average fair value $0.50 $0.02 $0.08 $0.12 $0.36 $0.42
Grant date fair value $850,000 $7,000 $26,000 $72,000 $59,000 $126,000</t>
  </si>
  <si>
    <t>Summary Stock Options 2013 Plan</t>
  </si>
  <si>
    <t xml:space="preserve">2017 2016
Weighted Weighted
Average Aggregate Average Aggregate
RSUs/ Exercise Intrinsic RSUs/ Exercise Intrinsic
Options Price Value (1) Options Price Value (1)
2013 Plan
Outstanding, beginning of year - - - -
Granted 1,982,428 $1.29 1,699,000 $0.72
Exercised - - - -
Cancelled/expired (2) - - (1,699,000) 0.94
Forfeited - - - -
Outstanding, end of year 1,982,428 $1.29 $9,000 - - $ -
Exercisable, end of year 1,832,428 $1.33 $9,000 - - $ - </t>
  </si>
  <si>
    <t>Business and Summary of Significant Accounting Policies - Bus - Detail of Acquisition Costs (Details) - USD ($) $ in Thousands</t>
  </si>
  <si>
    <t>Jul. 12, 2017</t>
  </si>
  <si>
    <t>Value of Solitario common stock issued for Zazu</t>
  </si>
  <si>
    <t>Shares issued for Zazu</t>
  </si>
  <si>
    <t>Investment banking and transaction costs</t>
  </si>
  <si>
    <t>Convertible debenture due Solitario, cancelled</t>
  </si>
  <si>
    <t>Total purchase price</t>
  </si>
  <si>
    <t>Business and Summary of Significant Accounting Policies - Bus - Capitalized Acquisition Costs (Details) $ in Thousands</t>
  </si>
  <si>
    <t>Dec. 31, 2017USD ($)</t>
  </si>
  <si>
    <t>Investment banking fees</t>
  </si>
  <si>
    <t>Legal and accounting costs</t>
  </si>
  <si>
    <t>Other costs and fees</t>
  </si>
  <si>
    <t>Total capitalized transaction costs</t>
  </si>
  <si>
    <t>Business and Summary of Significant Accounting Policies - Business -  Fair Value of Acquisition Assets (Details) - USD ($) $ in Thousands</t>
  </si>
  <si>
    <t>Cash</t>
  </si>
  <si>
    <t>Other current assets</t>
  </si>
  <si>
    <t>Equipment</t>
  </si>
  <si>
    <t>Mineral property</t>
  </si>
  <si>
    <t>Asset retirement obligation – Lik</t>
  </si>
  <si>
    <t>Business and Summary of Significant Accounting Policies (Details Narrative) - USD ($) $ / shares in Units, $ in Thousands</t>
  </si>
  <si>
    <t>Apr. 26, 2017</t>
  </si>
  <si>
    <t>Stock issued for all issued and outstanding shares of acquisition company at .3572 shares per 1 share</t>
  </si>
  <si>
    <t>Stock options granted to acquired option holders</t>
  </si>
  <si>
    <t>Total purchase price of acquisition</t>
  </si>
  <si>
    <t>Stock issuance costs</t>
  </si>
  <si>
    <t>Percentage ownership Florida Canyon zinc project</t>
  </si>
  <si>
    <t>39.00%</t>
  </si>
  <si>
    <t>Percent ownership in Lik zinc deposit</t>
  </si>
  <si>
    <t>50.00%</t>
  </si>
  <si>
    <t>Zazu convertible debenture at 5% per annum</t>
  </si>
  <si>
    <t>Zazu debenture convertible price per share</t>
  </si>
  <si>
    <t>Cash and cash equivalents held in brokerage accounts and foreign banks</t>
  </si>
  <si>
    <t>Current assets in United States Treasury securities</t>
  </si>
  <si>
    <t>Bank certificates of deposit each with $250,000 maximum</t>
  </si>
  <si>
    <t>Potentially dilutive shares related to outstanding common stock options</t>
  </si>
  <si>
    <t>Mineral Properties - Capitalized Investment in Mineral Properties (Details) - USD ($) $ in Thousands</t>
  </si>
  <si>
    <t>Exploration</t>
  </si>
  <si>
    <t>Lik Project (Alaska)</t>
  </si>
  <si>
    <t>La Promesa (Peru)</t>
  </si>
  <si>
    <t>Montana Royalty Property</t>
  </si>
  <si>
    <t>Mineral Properties - Mineral Properties Exploration Expense (Details) - USD ($) $ in Thousands</t>
  </si>
  <si>
    <t>Geologic and field expenses</t>
  </si>
  <si>
    <t>Administrative</t>
  </si>
  <si>
    <t>Total exploration expense</t>
  </si>
  <si>
    <t>Mineral Properties (Details Narrative) - USD ($) $ in Thousands</t>
  </si>
  <si>
    <t>Acquisition of net smelter properties Montana</t>
  </si>
  <si>
    <t>Mineral property write-downs Mexico properties</t>
  </si>
  <si>
    <t>Mineral property write-downs Peru</t>
  </si>
  <si>
    <t>Loss on other assets Mexico</t>
  </si>
  <si>
    <t>Retirement obligation Lik project</t>
  </si>
  <si>
    <t>Marketable Equity Securities - Marketable Equity Securities and Accumulated OCI (Details) - USD ($) $ in Thousands</t>
  </si>
  <si>
    <t>Marketable equity securities at fair value</t>
  </si>
  <si>
    <t>Cost</t>
  </si>
  <si>
    <t>Accumulated other comprehensive income for unrealized holding gains</t>
  </si>
  <si>
    <t>Deferred taxes on accumulated other comprehensive income for unrealized holding gains</t>
  </si>
  <si>
    <t>Marketable Equity Securities - Changes in Marketable Equity Securities (Details) - USD ($) $ in Thousands</t>
  </si>
  <si>
    <t>Gross cash proceeds from sales</t>
  </si>
  <si>
    <t>Gross gain (loss) on sale included in earnings during the period</t>
  </si>
  <si>
    <t>Deferred taxes on gross gain on sale included in earnings</t>
  </si>
  <si>
    <t>Reclassification adjustment to unrealized gain in other comprehensive income for net (gain) loss included in earnings</t>
  </si>
  <si>
    <t>Gross unrealized holding gain (loss) arising during the period included in other comprehensive income (loss)</t>
  </si>
  <si>
    <t>Deferred taxes on unrealized holding losses included in other comprehensive (income) loss</t>
  </si>
  <si>
    <t>Net unrealized holding gain</t>
  </si>
  <si>
    <t>Other comprehensive income from marketable equity securities</t>
  </si>
  <si>
    <t>Marketable Equity Securities (Details Narrative) $ in Thousands</t>
  </si>
  <si>
    <t>Dec. 31, 2017USD ($)shares</t>
  </si>
  <si>
    <t>Aggregate consideration for units of Vendetta (common stock $186,000; Warrants $103,000)</t>
  </si>
  <si>
    <t>Vendetta Warrants exercised and sold | shares</t>
  </si>
  <si>
    <t>Vendetta common stock owned | shares</t>
  </si>
  <si>
    <t>Cash proceeds from sale of Vendetta common stock</t>
  </si>
  <si>
    <t>Vendetta shares received on exercise of Warrant | shares</t>
  </si>
  <si>
    <t>Fair value Vendetta Warrants date of exercise</t>
  </si>
  <si>
    <t>Cash paid to exercise Vendetta Warrants as cost of 7,240,000 common shares</t>
  </si>
  <si>
    <t>Other Assets - Other Assets (Details) - USD ($) $ in Thousands</t>
  </si>
  <si>
    <t>Furniture and fixtures, net of accumulated depreciation</t>
  </si>
  <si>
    <t>Lik project equipment, net of accumulated depreciation</t>
  </si>
  <si>
    <t>Exploration bonds and other assets</t>
  </si>
  <si>
    <t>Vendetta Warrants</t>
  </si>
  <si>
    <t>Total other assets</t>
  </si>
  <si>
    <t>Other Assets (Details Narrative) - USD ($) $ in Thousands</t>
  </si>
  <si>
    <t>Exploration-related equipment at Lik project</t>
  </si>
  <si>
    <t>Depreciation expense on equipment</t>
  </si>
  <si>
    <t>Income Taxes - Income Tax From Continuing Operations (Details) - USD ($) $ in Thousands</t>
  </si>
  <si>
    <t>Current:</t>
  </si>
  <si>
    <t>Federal</t>
  </si>
  <si>
    <t>State</t>
  </si>
  <si>
    <t>Foreign</t>
  </si>
  <si>
    <t>Deferred:</t>
  </si>
  <si>
    <t>Income tax (benefit) expense</t>
  </si>
  <si>
    <t>Income Taxes - Income Tax Expense in Financial Statements (Details) - USD ($) $ in Thousands</t>
  </si>
  <si>
    <t>Income tax (benefit), Operations</t>
  </si>
  <si>
    <t>Income tax expense, Other Comprehensive Income</t>
  </si>
  <si>
    <t>Income Taxes - Deferred Tax Assets and Liabilities (Details) - USD ($) $ in Thousands</t>
  </si>
  <si>
    <t>Deferred tax assets:</t>
  </si>
  <si>
    <t>Loss carryovers</t>
  </si>
  <si>
    <t>Investment in Mineral Property</t>
  </si>
  <si>
    <t>Capitalized Exploration Costs</t>
  </si>
  <si>
    <t>Stock option compensation expense</t>
  </si>
  <si>
    <t>Royalty</t>
  </si>
  <si>
    <t>Unrealized loss on derivative securities</t>
  </si>
  <si>
    <t>Valuation allowance</t>
  </si>
  <si>
    <t>Total deferred tax assets</t>
  </si>
  <si>
    <t>Deferred tax liabilities:</t>
  </si>
  <si>
    <t>Unrealized gain on derivative securities</t>
  </si>
  <si>
    <t>Unrealized gains on marketable equity securities</t>
  </si>
  <si>
    <t>Total deferred tax liabilities</t>
  </si>
  <si>
    <t>Net deferred tax liabilities</t>
  </si>
  <si>
    <t>Income Taxes - Reconciliation of Income Taxes (Details) - USD ($) $ in Thousands</t>
  </si>
  <si>
    <t>Expected income tax benefit</t>
  </si>
  <si>
    <t>Reversal of disproportionate tax effect in other comprehensive income</t>
  </si>
  <si>
    <t>Equity based compensation</t>
  </si>
  <si>
    <t>Foreign tax rate differences</t>
  </si>
  <si>
    <t>State income tax</t>
  </si>
  <si>
    <t>Impact of Tax Legislation</t>
  </si>
  <si>
    <t>Tax attributes of disposed subsidiary</t>
  </si>
  <si>
    <t>Previously unrecognized basis in disposed subsidiary</t>
  </si>
  <si>
    <t>Change in valuation allowance</t>
  </si>
  <si>
    <t>MH-LLC investment</t>
  </si>
  <si>
    <t>Permanent differences and other</t>
  </si>
  <si>
    <t>Income Taxes (Details Narrative) - USD ($) $ in Thousands</t>
  </si>
  <si>
    <t>Losses from foreign operations</t>
  </si>
  <si>
    <t>Other comprehensive (loss) income</t>
  </si>
  <si>
    <t>Income tax benefit (expense)</t>
  </si>
  <si>
    <t>Federal net operating loss carryovers</t>
  </si>
  <si>
    <t>State net operating loss carryovers</t>
  </si>
  <si>
    <t>Capital loss carryovers</t>
  </si>
  <si>
    <t>Deferred tax assets Zazu Metals</t>
  </si>
  <si>
    <t>Derivative Instruments - Gain on Derivative Instruments (Details) - USD ($) $ in Thousands</t>
  </si>
  <si>
    <t>Gain on Kinross calls</t>
  </si>
  <si>
    <t>Gain on Vendetta Warrants</t>
  </si>
  <si>
    <t>Derivative Instruments - Derivative Instruments Fair Value (Details) - USD ($) $ in Thousands</t>
  </si>
  <si>
    <t>Vendetta warrants (other assets)</t>
  </si>
  <si>
    <t>Kinross calls (other current liabilities)</t>
  </si>
  <si>
    <t>Derivative Instruments (Details Narrative) - USD ($) $ in Thousands</t>
  </si>
  <si>
    <t>Fair value covered calls against holdings of Kinross common stock dec 2016</t>
  </si>
  <si>
    <t>Fair Value of Financial Instruments - Financial Assets and Liabilities Measured at Fair Value (Details) - USD ($) $ in Thousands</t>
  </si>
  <si>
    <t>Assets</t>
  </si>
  <si>
    <t>Marketable equity securities</t>
  </si>
  <si>
    <t>Liabilities</t>
  </si>
  <si>
    <t>Kinross calls</t>
  </si>
  <si>
    <t>Commitments and Contingencies (Details Narrative) - USD ($) $ in Thousands</t>
  </si>
  <si>
    <t>Property rentals and option payments due 2018</t>
  </si>
  <si>
    <t>Reimbursable property payments 2018</t>
  </si>
  <si>
    <t>Asset retirement obligation Lik project</t>
  </si>
  <si>
    <t>Operating lease for Colorado office through January 2019</t>
  </si>
  <si>
    <t>Employee Stock Option Plans - Grant Date Fair Value 2006 Plan (Details) - $ / shares</t>
  </si>
  <si>
    <t>Jun. 22, 2016</t>
  </si>
  <si>
    <t>Option – grant date price (Cdn$)</t>
  </si>
  <si>
    <t>Options granted</t>
  </si>
  <si>
    <t>Expected life years</t>
  </si>
  <si>
    <t>5 years</t>
  </si>
  <si>
    <t>Expected volatility</t>
  </si>
  <si>
    <t>63.00%</t>
  </si>
  <si>
    <t>Risk free interest rate</t>
  </si>
  <si>
    <t>1.00%</t>
  </si>
  <si>
    <t>Weighted average fair value</t>
  </si>
  <si>
    <t>Grant date fair value</t>
  </si>
  <si>
    <t>Employee Stock Option Plans - Summary Stock Options 2006 Plan (Details) - USD ($)</t>
  </si>
  <si>
    <t>Outstanding, beginning of year</t>
  </si>
  <si>
    <t>Outstanding, beginning of year, Per Share</t>
  </si>
  <si>
    <t>Granted</t>
  </si>
  <si>
    <t>Granted, Per Share</t>
  </si>
  <si>
    <t>Exercised</t>
  </si>
  <si>
    <t>Exercised, Per Share</t>
  </si>
  <si>
    <t>Cancelled/Expired/Forfeited (2)(3)</t>
  </si>
  <si>
    <t>Cancelled/Expired/Forfeited (2)(3), Per Share</t>
  </si>
  <si>
    <t>Outstanding, end of year</t>
  </si>
  <si>
    <t>Outstanding, end of year, Per Share</t>
  </si>
  <si>
    <t>Outstanding, end of year, Value</t>
  </si>
  <si>
    <t>Exercisable, end of year</t>
  </si>
  <si>
    <t>Exercisable, end of year, Per Share</t>
  </si>
  <si>
    <t>Exercisable, end of year, Value</t>
  </si>
  <si>
    <t>Employee Stock Option Plans - Grant Date Fair Value 2013 Plan (Details) - $ / shares</t>
  </si>
  <si>
    <t>Sep. 01, 2017</t>
  </si>
  <si>
    <t>Jul. 28, 2016</t>
  </si>
  <si>
    <t>Option – grant date price</t>
  </si>
  <si>
    <t>$ .77</t>
  </si>
  <si>
    <t>$ .72</t>
  </si>
  <si>
    <t>65.00%</t>
  </si>
  <si>
    <t>1.70%</t>
  </si>
  <si>
    <t>0.90%</t>
  </si>
  <si>
    <t>Employee Stock Option Plans - Summary Stock Options 2013 Plan (Details) - USD ($)</t>
  </si>
  <si>
    <t>$ .94</t>
  </si>
  <si>
    <t>Employee Stock Option Plans (Details Narrative) - USD ($) $ in Thousands</t>
  </si>
  <si>
    <t>Jun. 29, 2017</t>
  </si>
  <si>
    <t>Jun. 08, 2013</t>
  </si>
  <si>
    <t>Jun. 27, 2006</t>
  </si>
  <si>
    <t>Total options available for grant under options plans</t>
  </si>
  <si>
    <t>Stock option expense recorded under 2006 plan ye dec 2016</t>
  </si>
  <si>
    <t>Additional options granted to officers and Board members under 2013 Plan, subject to shareholder approval</t>
  </si>
  <si>
    <t>Grant date fair value of additional options granted, subject to shareholder approval</t>
  </si>
  <si>
    <t>Share Repurchase Program (Details Narrative) - USD ($) $ in Thousands</t>
  </si>
  <si>
    <t>Oct. 28, 2015</t>
  </si>
  <si>
    <t>Shares authorized to repurchase</t>
  </si>
  <si>
    <t>Shares repurchased</t>
  </si>
  <si>
    <t>Aggregate price of shares repurchased</t>
  </si>
  <si>
    <t>Total shares repurchased since program's inception</t>
  </si>
  <si>
    <t>Aggregate price of shares repurchased since program's inception</t>
  </si>
</sst>
</file>

<file path=xl/styles.xml><?xml version="1.0" encoding="utf-8"?>
<styleSheet xmlns="http://schemas.openxmlformats.org/spreadsheetml/2006/main">
  <numFmts count="4">
    <numFmt formatCode="_(&quot;$ &quot;#,##0_);_(&quot;$ &quot;(#,##0)" numFmtId="164"/>
    <numFmt formatCode="_(&quot;$ &quot;#,##0.00_);_(&quot;$ &quot;(#,##0.00)" numFmtId="165"/>
    <numFmt formatCode="_(&quot;Level &quot;#,##0_);_(&quot;Level &quot;(#,##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1722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6" t="n">
        <v>31861</v>
      </c>
    </row>
    <row r="15" spans="1:3">
      <c r="A15" s="4" t="s">
        <v>24</v>
      </c>
      <c r="C15" s="5" t="n">
        <v>58402956</v>
      </c>
    </row>
    <row r="16" spans="1:3">
      <c r="A16" s="4" t="s">
        <v>25</v>
      </c>
      <c r="B16" s="4" t="s">
        <v>26</v>
      </c>
    </row>
    <row r="17" spans="1:3">
      <c r="A17" s="4" t="s">
        <v>27</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73</v>
      </c>
      <c r="B1" s="2" t="s">
        <v>1</v>
      </c>
    </row>
    <row r="2" spans="1:2">
      <c r="B2" s="2" t="s">
        <v>2</v>
      </c>
    </row>
    <row r="3" spans="1:2">
      <c r="A3" s="3" t="s">
        <v>144</v>
      </c>
    </row>
    <row r="4" spans="1:2">
      <c r="A4" s="4" t="s">
        <v>174</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176</v>
      </c>
      <c r="B1" s="2" t="s">
        <v>1</v>
      </c>
    </row>
    <row r="2" spans="1:2">
      <c r="B2" s="2" t="s">
        <v>2</v>
      </c>
    </row>
    <row r="3" spans="1:2">
      <c r="A3" s="3" t="s">
        <v>144</v>
      </c>
    </row>
    <row r="4" spans="1:2">
      <c r="A4" s="4" t="s">
        <v>177</v>
      </c>
      <c r="B4" s="4" t="s">
        <v>178</v>
      </c>
    </row>
    <row r="5" spans="1:2">
      <c r="A5" s="4" t="s">
        <v>179</v>
      </c>
      <c r="B5" s="4" t="s">
        <v>180</v>
      </c>
    </row>
    <row r="6" spans="1:2">
      <c r="A6" s="4" t="s">
        <v>181</v>
      </c>
      <c r="B6"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214</v>
      </c>
      <c r="C3" s="6" t="n">
        <v>119</v>
      </c>
    </row>
    <row r="4" spans="1:3">
      <c r="A4" s="4" t="s">
        <v>32</v>
      </c>
      <c r="B4" s="5" t="n">
        <v>11642</v>
      </c>
      <c r="C4" s="5" t="n">
        <v>15250</v>
      </c>
    </row>
    <row r="5" spans="1:3">
      <c r="A5" s="4" t="s">
        <v>33</v>
      </c>
      <c r="B5" s="5" t="n">
        <v>2643</v>
      </c>
      <c r="C5" s="5" t="n">
        <v>1339</v>
      </c>
    </row>
    <row r="6" spans="1:3">
      <c r="A6" s="4" t="s">
        <v>34</v>
      </c>
      <c r="B6" s="5" t="n">
        <v>114</v>
      </c>
      <c r="C6" s="5" t="n">
        <v>89</v>
      </c>
    </row>
    <row r="7" spans="1:3">
      <c r="A7" s="4" t="s">
        <v>35</v>
      </c>
      <c r="B7" s="5" t="n">
        <v>14613</v>
      </c>
      <c r="C7" s="5" t="n">
        <v>16797</v>
      </c>
    </row>
    <row r="8" spans="1:3">
      <c r="A8" s="4" t="s">
        <v>36</v>
      </c>
      <c r="B8" s="5" t="n">
        <v>15657</v>
      </c>
      <c r="C8" s="5" t="n">
        <v>46</v>
      </c>
    </row>
    <row r="9" spans="1:3">
      <c r="A9" s="4" t="s">
        <v>37</v>
      </c>
      <c r="B9" s="5" t="n">
        <v>125</v>
      </c>
      <c r="C9" s="5" t="n">
        <v>771</v>
      </c>
    </row>
    <row r="10" spans="1:3">
      <c r="A10" s="4" t="s">
        <v>38</v>
      </c>
      <c r="B10" s="5" t="n">
        <v>30395</v>
      </c>
      <c r="C10" s="5" t="n">
        <v>17614</v>
      </c>
    </row>
    <row r="11" spans="1:3">
      <c r="A11" s="3" t="s">
        <v>39</v>
      </c>
    </row>
    <row r="12" spans="1:3">
      <c r="A12" s="4" t="s">
        <v>40</v>
      </c>
      <c r="B12" s="5" t="n">
        <v>141</v>
      </c>
      <c r="C12" s="5" t="n">
        <v>124</v>
      </c>
    </row>
    <row r="13" spans="1:3">
      <c r="A13" s="4" t="s">
        <v>41</v>
      </c>
      <c r="B13" s="4" t="s">
        <v>42</v>
      </c>
      <c r="C13" s="5" t="n">
        <v>2</v>
      </c>
    </row>
    <row r="14" spans="1:3">
      <c r="A14" s="4" t="s">
        <v>43</v>
      </c>
      <c r="B14" s="5" t="n">
        <v>141</v>
      </c>
      <c r="C14" s="5" t="n">
        <v>126</v>
      </c>
    </row>
    <row r="15" spans="1:3">
      <c r="A15" s="3" t="s">
        <v>44</v>
      </c>
    </row>
    <row r="16" spans="1:3">
      <c r="A16" s="4" t="s">
        <v>45</v>
      </c>
      <c r="B16" s="5" t="n">
        <v>125</v>
      </c>
      <c r="C16" s="4" t="s">
        <v>42</v>
      </c>
    </row>
    <row r="17" spans="1:3">
      <c r="A17" s="3" t="s">
        <v>46</v>
      </c>
    </row>
    <row r="18" spans="1:3">
      <c r="A18" s="4" t="s">
        <v>47</v>
      </c>
      <c r="B18" s="4" t="s">
        <v>42</v>
      </c>
      <c r="C18" s="4" t="s">
        <v>42</v>
      </c>
    </row>
    <row r="19" spans="1:3">
      <c r="A19" s="4" t="s">
        <v>48</v>
      </c>
      <c r="B19" s="5" t="n">
        <v>584</v>
      </c>
      <c r="C19" s="5" t="n">
        <v>387</v>
      </c>
    </row>
    <row r="20" spans="1:3">
      <c r="A20" s="4" t="s">
        <v>49</v>
      </c>
      <c r="B20" s="5" t="n">
        <v>69312</v>
      </c>
      <c r="C20" s="5" t="n">
        <v>55790</v>
      </c>
    </row>
    <row r="21" spans="1:3">
      <c r="A21" s="4" t="s">
        <v>50</v>
      </c>
      <c r="B21" s="5" t="n">
        <v>-40343</v>
      </c>
      <c r="C21" s="5" t="n">
        <v>-39401</v>
      </c>
    </row>
    <row r="22" spans="1:3">
      <c r="A22" s="4" t="s">
        <v>51</v>
      </c>
      <c r="B22" s="5" t="n">
        <v>576</v>
      </c>
      <c r="C22" s="5" t="n">
        <v>712</v>
      </c>
    </row>
    <row r="23" spans="1:3">
      <c r="A23" s="4" t="s">
        <v>52</v>
      </c>
      <c r="B23" s="5" t="n">
        <v>30129</v>
      </c>
      <c r="C23" s="5" t="n">
        <v>17488</v>
      </c>
    </row>
    <row r="24" spans="1:3">
      <c r="A24" s="4" t="s">
        <v>53</v>
      </c>
      <c r="B24" s="6" t="n">
        <v>30395</v>
      </c>
      <c r="C24" s="6" t="n">
        <v>176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183</v>
      </c>
      <c r="B1" s="2" t="s">
        <v>1</v>
      </c>
    </row>
    <row r="2" spans="1:2">
      <c r="B2" s="2" t="s">
        <v>2</v>
      </c>
    </row>
    <row r="3" spans="1:2">
      <c r="A3" s="3" t="s">
        <v>147</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188</v>
      </c>
      <c r="B1" s="2" t="s">
        <v>1</v>
      </c>
    </row>
    <row r="2" spans="1:2">
      <c r="B2" s="2" t="s">
        <v>2</v>
      </c>
    </row>
    <row r="3" spans="1:2">
      <c r="A3" s="3" t="s">
        <v>150</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3</v>
      </c>
      <c r="B1" s="2" t="s">
        <v>1</v>
      </c>
    </row>
    <row r="2" spans="1:2">
      <c r="B2" s="2" t="s">
        <v>2</v>
      </c>
    </row>
    <row r="3" spans="1:2">
      <c r="A3" s="3" t="s">
        <v>153</v>
      </c>
    </row>
    <row r="4" spans="1:2">
      <c r="A4" s="4" t="s">
        <v>152</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3" t="s">
        <v>156</v>
      </c>
    </row>
    <row r="4" spans="1:2">
      <c r="A4" s="4" t="s">
        <v>196</v>
      </c>
      <c r="B4" s="4" t="s">
        <v>197</v>
      </c>
    </row>
    <row r="5" spans="1:2">
      <c r="A5" s="4" t="s">
        <v>198</v>
      </c>
      <c r="B5" s="4" t="s">
        <v>199</v>
      </c>
    </row>
    <row r="6" spans="1:2">
      <c r="A6" s="4" t="s">
        <v>200</v>
      </c>
      <c r="B6" s="4" t="s">
        <v>201</v>
      </c>
    </row>
    <row r="7" spans="1:2">
      <c r="A7" s="4" t="s">
        <v>202</v>
      </c>
      <c r="B7"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04</v>
      </c>
      <c r="B1" s="2" t="s">
        <v>1</v>
      </c>
    </row>
    <row r="2" spans="1:2">
      <c r="B2" s="2" t="s">
        <v>2</v>
      </c>
    </row>
    <row r="3" spans="1:2">
      <c r="A3" s="3" t="s">
        <v>159</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9</v>
      </c>
      <c r="B1" s="2" t="s">
        <v>1</v>
      </c>
    </row>
    <row r="2" spans="1:2">
      <c r="B2" s="2" t="s">
        <v>2</v>
      </c>
    </row>
    <row r="3" spans="1:2">
      <c r="A3" s="3" t="s">
        <v>162</v>
      </c>
    </row>
    <row r="4" spans="1:2">
      <c r="A4" s="4" t="s">
        <v>210</v>
      </c>
      <c r="B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12</v>
      </c>
      <c r="B1" s="2" t="s">
        <v>1</v>
      </c>
    </row>
    <row r="2" spans="1:2">
      <c r="B2" s="2" t="s">
        <v>2</v>
      </c>
    </row>
    <row r="3" spans="1:2">
      <c r="A3" s="3" t="s">
        <v>168</v>
      </c>
    </row>
    <row r="4" spans="1:2">
      <c r="A4" s="4" t="s">
        <v>213</v>
      </c>
      <c r="B4" s="4" t="s">
        <v>214</v>
      </c>
    </row>
    <row r="5" spans="1:2">
      <c r="A5" s="4" t="s">
        <v>215</v>
      </c>
      <c r="B5" s="4" t="s">
        <v>216</v>
      </c>
    </row>
    <row r="6" spans="1:2">
      <c r="A6" s="4" t="s">
        <v>217</v>
      </c>
      <c r="B6" s="4" t="s">
        <v>218</v>
      </c>
    </row>
    <row r="7" spans="1:2">
      <c r="A7" s="4" t="s">
        <v>219</v>
      </c>
      <c r="B7"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1</v>
      </c>
      <c r="B1" s="2" t="s">
        <v>1</v>
      </c>
    </row>
    <row r="2" spans="1:3">
      <c r="B2" s="2" t="s">
        <v>2</v>
      </c>
      <c r="C2" s="2" t="s">
        <v>222</v>
      </c>
    </row>
    <row r="3" spans="1:3">
      <c r="A3" s="3" t="s">
        <v>144</v>
      </c>
    </row>
    <row r="4" spans="1:3">
      <c r="A4" s="4" t="s">
        <v>223</v>
      </c>
      <c r="C4" s="6" t="n">
        <v>13654</v>
      </c>
    </row>
    <row r="5" spans="1:3">
      <c r="A5" s="4" t="s">
        <v>224</v>
      </c>
      <c r="C5" s="5" t="n">
        <v>19788177</v>
      </c>
    </row>
    <row r="6" spans="1:3">
      <c r="A6" s="4" t="s">
        <v>107</v>
      </c>
      <c r="C6" s="6" t="n">
        <v>164</v>
      </c>
    </row>
    <row r="7" spans="1:3">
      <c r="A7" s="4" t="s">
        <v>225</v>
      </c>
      <c r="B7" s="6" t="n">
        <v>782</v>
      </c>
    </row>
    <row r="8" spans="1:3">
      <c r="A8" s="4" t="s">
        <v>226</v>
      </c>
      <c r="B8" s="5" t="n">
        <v>1510</v>
      </c>
    </row>
    <row r="9" spans="1:3">
      <c r="A9" s="4" t="s">
        <v>227</v>
      </c>
      <c r="B9" s="6" t="n">
        <v>161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28</v>
      </c>
      <c r="B1" s="2" t="s">
        <v>1</v>
      </c>
    </row>
    <row r="2" spans="1:2">
      <c r="B2" s="2" t="s">
        <v>229</v>
      </c>
    </row>
    <row r="3" spans="1:2">
      <c r="A3" s="3" t="s">
        <v>144</v>
      </c>
    </row>
    <row r="4" spans="1:2">
      <c r="A4" s="4" t="s">
        <v>230</v>
      </c>
      <c r="B4" s="6" t="n">
        <v>552</v>
      </c>
    </row>
    <row r="5" spans="1:2">
      <c r="A5" s="4" t="s">
        <v>231</v>
      </c>
      <c r="B5" s="5" t="n">
        <v>196</v>
      </c>
    </row>
    <row r="6" spans="1:2">
      <c r="A6" s="4" t="s">
        <v>232</v>
      </c>
      <c r="B6" s="5" t="n">
        <v>34</v>
      </c>
    </row>
    <row r="7" spans="1:2">
      <c r="A7" s="4" t="s">
        <v>233</v>
      </c>
      <c r="B7" s="6" t="n">
        <v>7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4</v>
      </c>
      <c r="B1" s="2" t="s">
        <v>1</v>
      </c>
    </row>
    <row r="2" spans="1:3">
      <c r="B2" s="2" t="s">
        <v>2</v>
      </c>
      <c r="C2" s="2" t="s">
        <v>222</v>
      </c>
    </row>
    <row r="3" spans="1:3">
      <c r="A3" s="3" t="s">
        <v>144</v>
      </c>
    </row>
    <row r="4" spans="1:3">
      <c r="A4" s="4" t="s">
        <v>235</v>
      </c>
      <c r="C4" s="6" t="n">
        <v>974</v>
      </c>
    </row>
    <row r="5" spans="1:3">
      <c r="A5" s="4" t="s">
        <v>236</v>
      </c>
      <c r="C5" s="5" t="n">
        <v>42</v>
      </c>
    </row>
    <row r="6" spans="1:3">
      <c r="A6" s="4" t="s">
        <v>237</v>
      </c>
      <c r="C6" s="5" t="n">
        <v>100</v>
      </c>
    </row>
    <row r="7" spans="1:3">
      <c r="A7" s="4" t="s">
        <v>238</v>
      </c>
      <c r="C7" s="5" t="n">
        <v>15611</v>
      </c>
    </row>
    <row r="8" spans="1:3">
      <c r="A8" s="4" t="s">
        <v>40</v>
      </c>
      <c r="C8" s="5" t="n">
        <v>-492</v>
      </c>
    </row>
    <row r="9" spans="1:3">
      <c r="A9" s="4" t="s">
        <v>239</v>
      </c>
      <c r="B9" s="6" t="n">
        <v>125</v>
      </c>
      <c r="C9" s="6" t="n">
        <v>-125</v>
      </c>
    </row>
    <row r="10" spans="1:3">
      <c r="A10" s="4" t="s">
        <v>227</v>
      </c>
      <c r="B10" s="6" t="n">
        <v>161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4</v>
      </c>
      <c r="B1" s="2" t="s">
        <v>2</v>
      </c>
      <c r="C1" s="2" t="s">
        <v>29</v>
      </c>
    </row>
    <row r="2" spans="1:3">
      <c r="A2" s="3" t="s">
        <v>55</v>
      </c>
    </row>
    <row r="3" spans="1:3">
      <c r="A3" s="4" t="s">
        <v>56</v>
      </c>
      <c r="B3" s="4" t="s">
        <v>57</v>
      </c>
      <c r="C3" s="4" t="s">
        <v>57</v>
      </c>
    </row>
    <row r="4" spans="1:3">
      <c r="A4" s="4" t="s">
        <v>58</v>
      </c>
      <c r="B4" s="5" t="n">
        <v>10000000</v>
      </c>
      <c r="C4" s="5" t="n">
        <v>10000000</v>
      </c>
    </row>
    <row r="5" spans="1:3">
      <c r="A5" s="3" t="s">
        <v>59</v>
      </c>
    </row>
    <row r="6" spans="1:3">
      <c r="A6" s="4" t="s">
        <v>60</v>
      </c>
      <c r="B6" s="4" t="s">
        <v>57</v>
      </c>
      <c r="C6" s="4" t="s">
        <v>57</v>
      </c>
    </row>
    <row r="7" spans="1:3">
      <c r="A7" s="4" t="s">
        <v>61</v>
      </c>
      <c r="B7" s="5" t="n">
        <v>100000000</v>
      </c>
      <c r="C7" s="5" t="n">
        <v>100000000</v>
      </c>
    </row>
    <row r="8" spans="1:3">
      <c r="A8" s="4" t="s">
        <v>62</v>
      </c>
      <c r="B8" s="5" t="n">
        <v>58434566</v>
      </c>
      <c r="C8" s="5" t="n">
        <v>38693589</v>
      </c>
    </row>
    <row r="9" spans="1:3">
      <c r="A9" s="4" t="s">
        <v>63</v>
      </c>
      <c r="B9" s="5" t="n">
        <v>58434566</v>
      </c>
      <c r="C9" s="5" t="n">
        <v>386935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0</v>
      </c>
      <c r="B1" s="2" t="s">
        <v>1</v>
      </c>
    </row>
    <row r="2" spans="1:4">
      <c r="B2" s="2" t="s">
        <v>2</v>
      </c>
      <c r="C2" s="2" t="s">
        <v>222</v>
      </c>
      <c r="D2" s="2" t="s">
        <v>241</v>
      </c>
    </row>
    <row r="3" spans="1:4">
      <c r="A3" s="3" t="s">
        <v>144</v>
      </c>
    </row>
    <row r="4" spans="1:4">
      <c r="A4" s="4" t="s">
        <v>242</v>
      </c>
      <c r="C4" s="5" t="n">
        <v>19788177</v>
      </c>
    </row>
    <row r="5" spans="1:4">
      <c r="A5" s="4" t="s">
        <v>243</v>
      </c>
      <c r="C5" s="5" t="n">
        <v>1782428</v>
      </c>
    </row>
    <row r="6" spans="1:4">
      <c r="A6" s="4" t="s">
        <v>244</v>
      </c>
      <c r="B6" s="6" t="n">
        <v>16110</v>
      </c>
    </row>
    <row r="7" spans="1:4">
      <c r="A7" s="4" t="s">
        <v>245</v>
      </c>
      <c r="B7" s="6" t="n">
        <v>117</v>
      </c>
    </row>
    <row r="8" spans="1:4">
      <c r="A8" s="4" t="s">
        <v>246</v>
      </c>
      <c r="B8" s="4" t="s">
        <v>247</v>
      </c>
    </row>
    <row r="9" spans="1:4">
      <c r="A9" s="4" t="s">
        <v>248</v>
      </c>
      <c r="B9" s="4" t="s">
        <v>249</v>
      </c>
    </row>
    <row r="10" spans="1:4">
      <c r="A10" s="4" t="s">
        <v>250</v>
      </c>
      <c r="D10" s="6" t="n">
        <v>1500</v>
      </c>
    </row>
    <row r="11" spans="1:4">
      <c r="A11" s="4" t="s">
        <v>251</v>
      </c>
      <c r="D11" s="7" t="n">
        <v>0.22</v>
      </c>
    </row>
    <row r="12" spans="1:4">
      <c r="A12" s="4" t="s">
        <v>252</v>
      </c>
      <c r="B12" s="6" t="n">
        <v>168</v>
      </c>
    </row>
    <row r="13" spans="1:4">
      <c r="A13" s="4" t="s">
        <v>253</v>
      </c>
      <c r="B13" s="5" t="n">
        <v>10395</v>
      </c>
    </row>
    <row r="14" spans="1:4">
      <c r="A14" s="4" t="s">
        <v>254</v>
      </c>
      <c r="B14" s="6" t="n">
        <v>1247</v>
      </c>
    </row>
    <row r="15" spans="1:4">
      <c r="A15" s="4" t="s">
        <v>255</v>
      </c>
      <c r="B15" s="5" t="n">
        <v>19824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6</v>
      </c>
      <c r="B1" s="2" t="s">
        <v>1</v>
      </c>
    </row>
    <row r="2" spans="1:3">
      <c r="B2" s="2" t="s">
        <v>2</v>
      </c>
      <c r="C2" s="2" t="s">
        <v>29</v>
      </c>
    </row>
    <row r="3" spans="1:3">
      <c r="A3" s="4" t="s">
        <v>257</v>
      </c>
      <c r="C3" s="6" t="n">
        <v>40</v>
      </c>
    </row>
    <row r="4" spans="1:3">
      <c r="A4" s="4" t="s">
        <v>258</v>
      </c>
    </row>
    <row r="5" spans="1:3">
      <c r="A5" s="4" t="s">
        <v>257</v>
      </c>
      <c r="B5" s="6" t="n">
        <v>15611</v>
      </c>
      <c r="C5" s="5" t="n">
        <v>0</v>
      </c>
    </row>
    <row r="6" spans="1:3">
      <c r="A6" s="4" t="s">
        <v>259</v>
      </c>
    </row>
    <row r="7" spans="1:3">
      <c r="A7" s="4" t="s">
        <v>257</v>
      </c>
      <c r="B7" s="5" t="n">
        <v>6</v>
      </c>
      <c r="C7" s="5" t="n">
        <v>6</v>
      </c>
    </row>
    <row r="8" spans="1:3">
      <c r="A8" s="4" t="s">
        <v>260</v>
      </c>
    </row>
    <row r="9" spans="1:3">
      <c r="A9" s="4" t="s">
        <v>257</v>
      </c>
      <c r="B9" s="6" t="n">
        <v>40</v>
      </c>
      <c r="C9" s="6" t="n">
        <v>4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1</v>
      </c>
      <c r="B1" s="2" t="s">
        <v>1</v>
      </c>
    </row>
    <row r="2" spans="1:3">
      <c r="B2" s="2" t="s">
        <v>2</v>
      </c>
      <c r="C2" s="2" t="s">
        <v>29</v>
      </c>
    </row>
    <row r="3" spans="1:3">
      <c r="A3" s="3" t="s">
        <v>147</v>
      </c>
    </row>
    <row r="4" spans="1:3">
      <c r="A4" s="4" t="s">
        <v>262</v>
      </c>
      <c r="B4" s="6" t="n">
        <v>447</v>
      </c>
      <c r="C4" s="6" t="n">
        <v>537</v>
      </c>
    </row>
    <row r="5" spans="1:3">
      <c r="A5" s="4" t="s">
        <v>263</v>
      </c>
      <c r="B5" s="5" t="n">
        <v>252</v>
      </c>
      <c r="C5" s="5" t="n">
        <v>91</v>
      </c>
    </row>
    <row r="6" spans="1:3">
      <c r="A6" s="4" t="s">
        <v>264</v>
      </c>
      <c r="B6" s="6" t="n">
        <v>699</v>
      </c>
      <c r="C6" s="6" t="n">
        <v>62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265</v>
      </c>
      <c r="B1" s="2" t="s">
        <v>1</v>
      </c>
    </row>
    <row r="2" spans="1:3">
      <c r="B2" s="2" t="s">
        <v>29</v>
      </c>
      <c r="C2" s="2" t="s">
        <v>2</v>
      </c>
    </row>
    <row r="3" spans="1:3">
      <c r="A3" s="3" t="s">
        <v>147</v>
      </c>
    </row>
    <row r="4" spans="1:3">
      <c r="A4" s="4" t="s">
        <v>266</v>
      </c>
      <c r="B4" s="6" t="n">
        <v>40</v>
      </c>
    </row>
    <row r="5" spans="1:3">
      <c r="A5" s="4" t="s">
        <v>267</v>
      </c>
      <c r="B5" s="5" t="n">
        <v>10</v>
      </c>
    </row>
    <row r="6" spans="1:3">
      <c r="A6" s="4" t="s">
        <v>268</v>
      </c>
      <c r="B6" s="5" t="n">
        <v>3</v>
      </c>
    </row>
    <row r="7" spans="1:3">
      <c r="A7" s="4" t="s">
        <v>269</v>
      </c>
      <c r="B7" s="5" t="n">
        <v>14</v>
      </c>
    </row>
    <row r="8" spans="1:3">
      <c r="A8" s="4" t="s">
        <v>270</v>
      </c>
      <c r="B8" s="4" t="s">
        <v>42</v>
      </c>
      <c r="C8" s="6" t="n">
        <v>1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v>
      </c>
      <c r="B1" s="2" t="s">
        <v>2</v>
      </c>
      <c r="C1" s="2" t="s">
        <v>29</v>
      </c>
    </row>
    <row r="2" spans="1:3">
      <c r="A2" s="3" t="s">
        <v>150</v>
      </c>
    </row>
    <row r="3" spans="1:3">
      <c r="A3" s="4" t="s">
        <v>272</v>
      </c>
      <c r="B3" s="6" t="n">
        <v>2643</v>
      </c>
      <c r="C3" s="6" t="n">
        <v>1339</v>
      </c>
    </row>
    <row r="4" spans="1:3">
      <c r="A4" s="4" t="s">
        <v>273</v>
      </c>
      <c r="B4" s="5" t="n">
        <v>1714</v>
      </c>
      <c r="C4" s="5" t="n">
        <v>274</v>
      </c>
    </row>
    <row r="5" spans="1:3">
      <c r="A5" s="4" t="s">
        <v>274</v>
      </c>
      <c r="B5" s="5" t="n">
        <v>929</v>
      </c>
      <c r="C5" s="5" t="n">
        <v>1065</v>
      </c>
    </row>
    <row r="6" spans="1:3">
      <c r="A6" s="4" t="s">
        <v>275</v>
      </c>
      <c r="B6" s="5" t="n">
        <v>353</v>
      </c>
      <c r="C6" s="5" t="n">
        <v>353</v>
      </c>
    </row>
    <row r="7" spans="1:3">
      <c r="A7" s="4" t="s">
        <v>51</v>
      </c>
      <c r="B7" s="6" t="n">
        <v>576</v>
      </c>
      <c r="C7" s="6" t="n">
        <v>71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6</v>
      </c>
      <c r="B1" s="2" t="s">
        <v>1</v>
      </c>
    </row>
    <row r="2" spans="1:3">
      <c r="B2" s="2" t="s">
        <v>2</v>
      </c>
      <c r="C2" s="2" t="s">
        <v>29</v>
      </c>
    </row>
    <row r="3" spans="1:3">
      <c r="A3" s="3" t="s">
        <v>150</v>
      </c>
    </row>
    <row r="4" spans="1:3">
      <c r="A4" s="4" t="s">
        <v>277</v>
      </c>
      <c r="B4" s="6" t="n">
        <v>666</v>
      </c>
      <c r="C4" s="6" t="n">
        <v>56</v>
      </c>
    </row>
    <row r="5" spans="1:3">
      <c r="A5" s="4" t="s">
        <v>273</v>
      </c>
      <c r="B5" s="5" t="n">
        <v>88</v>
      </c>
      <c r="C5" s="5" t="n">
        <v>16</v>
      </c>
    </row>
    <row r="6" spans="1:3">
      <c r="A6" s="4" t="s">
        <v>278</v>
      </c>
      <c r="B6" s="5" t="n">
        <v>578</v>
      </c>
      <c r="C6" s="5" t="n">
        <v>40</v>
      </c>
    </row>
    <row r="7" spans="1:3">
      <c r="A7" s="4" t="s">
        <v>279</v>
      </c>
      <c r="B7" s="5" t="n">
        <v>-214</v>
      </c>
      <c r="C7" s="5" t="n">
        <v>-15</v>
      </c>
    </row>
    <row r="8" spans="1:3">
      <c r="A8" s="4" t="s">
        <v>280</v>
      </c>
      <c r="B8" s="5" t="n">
        <v>-364</v>
      </c>
      <c r="C8" s="5" t="n">
        <v>-25</v>
      </c>
    </row>
    <row r="9" spans="1:3">
      <c r="A9" s="4" t="s">
        <v>281</v>
      </c>
      <c r="B9" s="5" t="n">
        <v>442</v>
      </c>
      <c r="C9" s="5" t="n">
        <v>994</v>
      </c>
    </row>
    <row r="10" spans="1:3">
      <c r="A10" s="4" t="s">
        <v>282</v>
      </c>
      <c r="B10" s="5" t="n">
        <v>-214</v>
      </c>
      <c r="C10" s="5" t="n">
        <v>-368</v>
      </c>
    </row>
    <row r="11" spans="1:3">
      <c r="A11" s="4" t="s">
        <v>283</v>
      </c>
      <c r="B11" s="5" t="n">
        <v>228</v>
      </c>
      <c r="C11" s="5" t="n">
        <v>626</v>
      </c>
    </row>
    <row r="12" spans="1:3">
      <c r="A12" s="4" t="s">
        <v>284</v>
      </c>
      <c r="B12" s="6" t="n">
        <v>-136</v>
      </c>
      <c r="C12" s="6" t="n">
        <v>60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7"/>
  </cols>
  <sheetData>
    <row r="1" spans="1:2">
      <c r="A1" s="1" t="s">
        <v>285</v>
      </c>
      <c r="B1" s="2" t="s">
        <v>1</v>
      </c>
    </row>
    <row r="2" spans="1:2">
      <c r="B2" s="2" t="s">
        <v>286</v>
      </c>
    </row>
    <row r="3" spans="1:2">
      <c r="A3" s="3" t="s">
        <v>150</v>
      </c>
    </row>
    <row r="4" spans="1:2">
      <c r="A4" s="4" t="s">
        <v>287</v>
      </c>
      <c r="B4" s="6" t="n">
        <v>289</v>
      </c>
    </row>
    <row r="5" spans="1:2">
      <c r="A5" s="4" t="s">
        <v>288</v>
      </c>
      <c r="B5" s="5" t="n">
        <v>3480000</v>
      </c>
    </row>
    <row r="6" spans="1:2">
      <c r="A6" s="4" t="s">
        <v>289</v>
      </c>
      <c r="B6" s="5" t="n">
        <v>11000000</v>
      </c>
    </row>
    <row r="7" spans="1:2">
      <c r="A7" s="4" t="s">
        <v>290</v>
      </c>
      <c r="B7" s="6" t="n">
        <v>666</v>
      </c>
    </row>
    <row r="8" spans="1:2">
      <c r="A8" s="4" t="s">
        <v>291</v>
      </c>
      <c r="B8" s="5" t="n">
        <v>7240000</v>
      </c>
    </row>
    <row r="9" spans="1:2">
      <c r="A9" s="4" t="s">
        <v>292</v>
      </c>
      <c r="B9" s="6" t="n">
        <v>949</v>
      </c>
    </row>
    <row r="10" spans="1:2">
      <c r="A10" s="4" t="s">
        <v>293</v>
      </c>
      <c r="B10" s="6" t="n">
        <v>5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94</v>
      </c>
      <c r="B1" s="2" t="s">
        <v>2</v>
      </c>
      <c r="C1" s="2" t="s">
        <v>29</v>
      </c>
    </row>
    <row r="2" spans="1:3">
      <c r="A2" s="3" t="s">
        <v>153</v>
      </c>
    </row>
    <row r="3" spans="1:3">
      <c r="A3" s="4" t="s">
        <v>295</v>
      </c>
      <c r="B3" s="6" t="n">
        <v>31</v>
      </c>
      <c r="C3" s="6" t="n">
        <v>32</v>
      </c>
    </row>
    <row r="4" spans="1:3">
      <c r="A4" s="4" t="s">
        <v>296</v>
      </c>
      <c r="B4" s="5" t="n">
        <v>90</v>
      </c>
      <c r="C4" s="4" t="s">
        <v>42</v>
      </c>
    </row>
    <row r="5" spans="1:3">
      <c r="A5" s="4" t="s">
        <v>297</v>
      </c>
      <c r="B5" s="5" t="n">
        <v>4</v>
      </c>
      <c r="C5" s="5" t="n">
        <v>4</v>
      </c>
    </row>
    <row r="6" spans="1:3">
      <c r="A6" s="4" t="s">
        <v>298</v>
      </c>
      <c r="B6" s="4" t="s">
        <v>42</v>
      </c>
      <c r="C6" s="5" t="n">
        <v>735</v>
      </c>
    </row>
    <row r="7" spans="1:3">
      <c r="A7" s="4" t="s">
        <v>299</v>
      </c>
      <c r="B7" s="6" t="n">
        <v>125</v>
      </c>
      <c r="C7" s="6" t="n">
        <v>77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300</v>
      </c>
      <c r="B1" s="2" t="s">
        <v>1</v>
      </c>
    </row>
    <row r="2" spans="1:3">
      <c r="B2" s="2" t="s">
        <v>2</v>
      </c>
      <c r="C2" s="2" t="s">
        <v>29</v>
      </c>
    </row>
    <row r="3" spans="1:3">
      <c r="A3" s="3" t="s">
        <v>153</v>
      </c>
    </row>
    <row r="4" spans="1:3">
      <c r="A4" s="4" t="s">
        <v>301</v>
      </c>
      <c r="B4" s="6" t="n">
        <v>100</v>
      </c>
    </row>
    <row r="5" spans="1:3">
      <c r="A5" s="4" t="s">
        <v>302</v>
      </c>
      <c r="B5" s="5" t="n">
        <v>10</v>
      </c>
    </row>
    <row r="6" spans="1:3">
      <c r="A6" s="4" t="s">
        <v>74</v>
      </c>
      <c r="B6" s="6" t="n">
        <v>216</v>
      </c>
      <c r="C6" s="6" t="n">
        <v>62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3</v>
      </c>
      <c r="B1" s="2" t="s">
        <v>1</v>
      </c>
    </row>
    <row r="2" spans="1:3">
      <c r="B2" s="2" t="s">
        <v>2</v>
      </c>
      <c r="C2" s="2" t="s">
        <v>29</v>
      </c>
    </row>
    <row r="3" spans="1:3">
      <c r="A3" s="3" t="s">
        <v>304</v>
      </c>
    </row>
    <row r="4" spans="1:3">
      <c r="A4" s="4" t="s">
        <v>305</v>
      </c>
      <c r="B4" s="4" t="s">
        <v>42</v>
      </c>
      <c r="C4" s="4" t="s">
        <v>42</v>
      </c>
    </row>
    <row r="5" spans="1:3">
      <c r="A5" s="4" t="s">
        <v>306</v>
      </c>
      <c r="B5" s="4" t="s">
        <v>42</v>
      </c>
      <c r="C5" s="4" t="s">
        <v>42</v>
      </c>
    </row>
    <row r="6" spans="1:3">
      <c r="A6" s="4" t="s">
        <v>307</v>
      </c>
      <c r="B6" s="4" t="s">
        <v>42</v>
      </c>
      <c r="C6" s="4" t="s">
        <v>42</v>
      </c>
    </row>
    <row r="7" spans="1:3">
      <c r="A7" s="3" t="s">
        <v>308</v>
      </c>
    </row>
    <row r="8" spans="1:3">
      <c r="A8" s="4" t="s">
        <v>305</v>
      </c>
      <c r="B8" s="4" t="s">
        <v>42</v>
      </c>
      <c r="C8" s="5" t="n">
        <v>-309</v>
      </c>
    </row>
    <row r="9" spans="1:3">
      <c r="A9" s="4" t="s">
        <v>306</v>
      </c>
      <c r="B9" s="4" t="s">
        <v>42</v>
      </c>
      <c r="C9" s="5" t="n">
        <v>-44</v>
      </c>
    </row>
    <row r="10" spans="1:3">
      <c r="A10" s="4" t="s">
        <v>307</v>
      </c>
      <c r="B10" s="4" t="s">
        <v>42</v>
      </c>
      <c r="C10" s="4" t="s">
        <v>42</v>
      </c>
    </row>
    <row r="11" spans="1:3">
      <c r="A11" s="4" t="s">
        <v>309</v>
      </c>
      <c r="B11" s="4" t="s">
        <v>42</v>
      </c>
      <c r="C11" s="6" t="n">
        <v>-35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64</v>
      </c>
      <c r="B1" s="2" t="s">
        <v>1</v>
      </c>
    </row>
    <row r="2" spans="1:3">
      <c r="B2" s="2" t="s">
        <v>2</v>
      </c>
      <c r="C2" s="2" t="s">
        <v>29</v>
      </c>
    </row>
    <row r="3" spans="1:3">
      <c r="A3" s="3" t="s">
        <v>65</v>
      </c>
    </row>
    <row r="4" spans="1:3">
      <c r="A4" s="4" t="s">
        <v>66</v>
      </c>
      <c r="B4" s="6" t="n">
        <v>699</v>
      </c>
      <c r="C4" s="6" t="n">
        <v>628</v>
      </c>
    </row>
    <row r="5" spans="1:3">
      <c r="A5" s="4" t="s">
        <v>67</v>
      </c>
      <c r="B5" s="5" t="n">
        <v>13</v>
      </c>
      <c r="C5" s="5" t="n">
        <v>5</v>
      </c>
    </row>
    <row r="6" spans="1:3">
      <c r="A6" s="4" t="s">
        <v>68</v>
      </c>
      <c r="B6" s="5" t="n">
        <v>1202</v>
      </c>
      <c r="C6" s="5" t="n">
        <v>2163</v>
      </c>
    </row>
    <row r="7" spans="1:3">
      <c r="A7" s="4" t="s">
        <v>69</v>
      </c>
      <c r="B7" s="4" t="s">
        <v>42</v>
      </c>
      <c r="C7" s="5" t="n">
        <v>13</v>
      </c>
    </row>
    <row r="8" spans="1:3">
      <c r="A8" s="4" t="s">
        <v>70</v>
      </c>
      <c r="B8" s="5" t="n">
        <v>1914</v>
      </c>
      <c r="C8" s="5" t="n">
        <v>2809</v>
      </c>
    </row>
    <row r="9" spans="1:3">
      <c r="A9" s="3" t="s">
        <v>71</v>
      </c>
    </row>
    <row r="10" spans="1:3">
      <c r="A10" s="4" t="s">
        <v>72</v>
      </c>
      <c r="B10" s="5" t="n">
        <v>123</v>
      </c>
      <c r="C10" s="5" t="n">
        <v>44</v>
      </c>
    </row>
    <row r="11" spans="1:3">
      <c r="A11" s="4" t="s">
        <v>73</v>
      </c>
      <c r="B11" s="5" t="n">
        <v>578</v>
      </c>
      <c r="C11" s="5" t="n">
        <v>40</v>
      </c>
    </row>
    <row r="12" spans="1:3">
      <c r="A12" s="4" t="s">
        <v>74</v>
      </c>
      <c r="B12" s="5" t="n">
        <v>271</v>
      </c>
      <c r="C12" s="5" t="n">
        <v>672</v>
      </c>
    </row>
    <row r="13" spans="1:3">
      <c r="A13" s="4" t="s">
        <v>75</v>
      </c>
      <c r="B13" s="4" t="s">
        <v>42</v>
      </c>
      <c r="C13" s="5" t="n">
        <v>-14</v>
      </c>
    </row>
    <row r="14" spans="1:3">
      <c r="A14" s="4" t="s">
        <v>76</v>
      </c>
      <c r="B14" s="4" t="s">
        <v>42</v>
      </c>
      <c r="C14" s="5" t="n">
        <v>4</v>
      </c>
    </row>
    <row r="15" spans="1:3">
      <c r="A15" s="4" t="s">
        <v>77</v>
      </c>
      <c r="B15" s="5" t="n">
        <v>972</v>
      </c>
      <c r="C15" s="5" t="n">
        <v>746</v>
      </c>
    </row>
    <row r="16" spans="1:3">
      <c r="A16" s="4" t="s">
        <v>78</v>
      </c>
      <c r="B16" s="5" t="n">
        <v>-942</v>
      </c>
      <c r="C16" s="5" t="n">
        <v>-2063</v>
      </c>
    </row>
    <row r="17" spans="1:3">
      <c r="A17" s="4" t="s">
        <v>79</v>
      </c>
      <c r="B17" s="4" t="s">
        <v>42</v>
      </c>
      <c r="C17" s="5" t="n">
        <v>353</v>
      </c>
    </row>
    <row r="18" spans="1:3">
      <c r="A18" s="4" t="s">
        <v>80</v>
      </c>
      <c r="B18" s="6" t="n">
        <v>-942</v>
      </c>
      <c r="C18" s="6" t="n">
        <v>-1710</v>
      </c>
    </row>
    <row r="19" spans="1:3">
      <c r="A19" s="4" t="s">
        <v>81</v>
      </c>
      <c r="B19" s="7" t="n">
        <v>-0.02</v>
      </c>
      <c r="C19" s="7" t="n">
        <v>-0.04</v>
      </c>
    </row>
    <row r="20" spans="1:3">
      <c r="A20" s="3" t="s">
        <v>82</v>
      </c>
    </row>
    <row r="21" spans="1:3">
      <c r="A21" s="4" t="s">
        <v>81</v>
      </c>
      <c r="B21" s="5" t="n">
        <v>47990</v>
      </c>
      <c r="C21" s="5" t="n">
        <v>3890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0</v>
      </c>
      <c r="B1" s="2" t="s">
        <v>1</v>
      </c>
    </row>
    <row r="2" spans="1:3">
      <c r="B2" s="2" t="s">
        <v>2</v>
      </c>
      <c r="C2" s="2" t="s">
        <v>29</v>
      </c>
    </row>
    <row r="3" spans="1:3">
      <c r="A3" s="3" t="s">
        <v>156</v>
      </c>
    </row>
    <row r="4" spans="1:3">
      <c r="A4" s="4" t="s">
        <v>311</v>
      </c>
      <c r="B4" s="4" t="s">
        <v>42</v>
      </c>
      <c r="C4" s="6" t="n">
        <v>-353</v>
      </c>
    </row>
    <row r="5" spans="1:3">
      <c r="A5" s="4" t="s">
        <v>312</v>
      </c>
      <c r="B5" s="4" t="s">
        <v>42</v>
      </c>
      <c r="C5" s="6" t="n">
        <v>35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29</v>
      </c>
    </row>
    <row r="2" spans="1:3">
      <c r="A2" s="3" t="s">
        <v>314</v>
      </c>
    </row>
    <row r="3" spans="1:3">
      <c r="A3" s="4" t="s">
        <v>315</v>
      </c>
      <c r="B3" s="6" t="n">
        <v>12178</v>
      </c>
      <c r="C3" s="6" t="n">
        <v>8168</v>
      </c>
    </row>
    <row r="4" spans="1:3">
      <c r="A4" s="4" t="s">
        <v>316</v>
      </c>
      <c r="B4" s="5" t="n">
        <v>1952</v>
      </c>
      <c r="C4" s="4" t="s">
        <v>42</v>
      </c>
    </row>
    <row r="5" spans="1:3">
      <c r="A5" s="4" t="s">
        <v>317</v>
      </c>
      <c r="B5" s="5" t="n">
        <v>1205</v>
      </c>
      <c r="C5" s="4" t="s">
        <v>42</v>
      </c>
    </row>
    <row r="6" spans="1:3">
      <c r="A6" s="4" t="s">
        <v>318</v>
      </c>
      <c r="B6" s="5" t="n">
        <v>13</v>
      </c>
      <c r="C6" s="4" t="s">
        <v>42</v>
      </c>
    </row>
    <row r="7" spans="1:3">
      <c r="A7" s="4" t="s">
        <v>319</v>
      </c>
      <c r="B7" s="5" t="n">
        <v>989</v>
      </c>
      <c r="C7" s="5" t="n">
        <v>1482</v>
      </c>
    </row>
    <row r="8" spans="1:3">
      <c r="A8" s="4" t="s">
        <v>320</v>
      </c>
      <c r="B8" s="5" t="n">
        <v>28</v>
      </c>
      <c r="C8" s="4" t="s">
        <v>42</v>
      </c>
    </row>
    <row r="9" spans="1:3">
      <c r="A9" s="4" t="s">
        <v>41</v>
      </c>
      <c r="B9" s="5" t="n">
        <v>135</v>
      </c>
      <c r="C9" s="5" t="n">
        <v>105</v>
      </c>
    </row>
    <row r="10" spans="1:3">
      <c r="A10" s="4" t="s">
        <v>321</v>
      </c>
      <c r="B10" s="5" t="n">
        <v>-16249</v>
      </c>
      <c r="C10" s="5" t="n">
        <v>-9118</v>
      </c>
    </row>
    <row r="11" spans="1:3">
      <c r="A11" s="4" t="s">
        <v>322</v>
      </c>
      <c r="B11" s="5" t="n">
        <v>251</v>
      </c>
      <c r="C11" s="5" t="n">
        <v>637</v>
      </c>
    </row>
    <row r="12" spans="1:3">
      <c r="A12" s="3" t="s">
        <v>323</v>
      </c>
    </row>
    <row r="13" spans="1:3">
      <c r="A13" s="4" t="s">
        <v>324</v>
      </c>
      <c r="B13" s="4" t="s">
        <v>42</v>
      </c>
      <c r="C13" s="5" t="n">
        <v>196</v>
      </c>
    </row>
    <row r="14" spans="1:3">
      <c r="A14" s="4" t="s">
        <v>325</v>
      </c>
      <c r="B14" s="5" t="n">
        <v>230</v>
      </c>
      <c r="C14" s="5" t="n">
        <v>395</v>
      </c>
    </row>
    <row r="15" spans="1:3">
      <c r="A15" s="4" t="s">
        <v>41</v>
      </c>
      <c r="B15" s="5" t="n">
        <v>21</v>
      </c>
      <c r="C15" s="5" t="n">
        <v>46</v>
      </c>
    </row>
    <row r="16" spans="1:3">
      <c r="A16" s="4" t="s">
        <v>326</v>
      </c>
      <c r="B16" s="5" t="n">
        <v>251</v>
      </c>
      <c r="C16" s="5" t="n">
        <v>637</v>
      </c>
    </row>
    <row r="17" spans="1:3">
      <c r="A17" s="4" t="s">
        <v>327</v>
      </c>
      <c r="B17" s="4" t="s">
        <v>42</v>
      </c>
      <c r="C17" s="4" t="s">
        <v>4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8</v>
      </c>
      <c r="B1" s="2" t="s">
        <v>1</v>
      </c>
    </row>
    <row r="2" spans="1:3">
      <c r="B2" s="2" t="s">
        <v>2</v>
      </c>
      <c r="C2" s="2" t="s">
        <v>29</v>
      </c>
    </row>
    <row r="3" spans="1:3">
      <c r="A3" s="3" t="s">
        <v>156</v>
      </c>
    </row>
    <row r="4" spans="1:3">
      <c r="A4" s="4" t="s">
        <v>329</v>
      </c>
      <c r="B4" s="6" t="n">
        <v>-355</v>
      </c>
      <c r="C4" s="6" t="n">
        <v>-701</v>
      </c>
    </row>
    <row r="5" spans="1:3">
      <c r="A5" s="4" t="s">
        <v>330</v>
      </c>
      <c r="B5" s="4" t="s">
        <v>42</v>
      </c>
      <c r="C5" s="4" t="s">
        <v>42</v>
      </c>
    </row>
    <row r="6" spans="1:3">
      <c r="A6" s="4" t="s">
        <v>331</v>
      </c>
      <c r="B6" s="4" t="s">
        <v>42</v>
      </c>
      <c r="C6" s="5" t="n">
        <v>366</v>
      </c>
    </row>
    <row r="7" spans="1:3">
      <c r="A7" s="4" t="s">
        <v>332</v>
      </c>
      <c r="B7" s="5" t="n">
        <v>17</v>
      </c>
      <c r="C7" s="5" t="n">
        <v>6</v>
      </c>
    </row>
    <row r="8" spans="1:3">
      <c r="A8" s="4" t="s">
        <v>333</v>
      </c>
      <c r="B8" s="5" t="n">
        <v>-27</v>
      </c>
      <c r="C8" s="5" t="n">
        <v>-237</v>
      </c>
    </row>
    <row r="9" spans="1:3">
      <c r="A9" s="4" t="s">
        <v>334</v>
      </c>
      <c r="B9" s="5" t="n">
        <v>4494</v>
      </c>
      <c r="C9" s="4" t="s">
        <v>42</v>
      </c>
    </row>
    <row r="10" spans="1:3">
      <c r="A10" s="4" t="s">
        <v>335</v>
      </c>
      <c r="B10" s="4" t="s">
        <v>42</v>
      </c>
      <c r="C10" s="5" t="n">
        <v>1652</v>
      </c>
    </row>
    <row r="11" spans="1:3">
      <c r="A11" s="4" t="s">
        <v>336</v>
      </c>
      <c r="B11" s="4" t="s">
        <v>42</v>
      </c>
      <c r="C11" s="5" t="n">
        <v>-1884</v>
      </c>
    </row>
    <row r="12" spans="1:3">
      <c r="A12" s="4" t="s">
        <v>337</v>
      </c>
      <c r="B12" s="5" t="n">
        <v>-4120</v>
      </c>
      <c r="C12" s="5" t="n">
        <v>547</v>
      </c>
    </row>
    <row r="13" spans="1:3">
      <c r="A13" s="4" t="s">
        <v>338</v>
      </c>
      <c r="B13" s="4" t="s">
        <v>42</v>
      </c>
      <c r="C13" s="4" t="s">
        <v>42</v>
      </c>
    </row>
    <row r="14" spans="1:3">
      <c r="A14" s="4" t="s">
        <v>339</v>
      </c>
      <c r="B14" s="5" t="n">
        <v>-9</v>
      </c>
      <c r="C14" s="5" t="n">
        <v>-102</v>
      </c>
    </row>
    <row r="15" spans="1:3">
      <c r="A15" s="4" t="s">
        <v>309</v>
      </c>
      <c r="B15" s="4" t="s">
        <v>42</v>
      </c>
      <c r="C15" s="6" t="n">
        <v>-35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40</v>
      </c>
      <c r="B1" s="2" t="s">
        <v>1</v>
      </c>
    </row>
    <row r="2" spans="1:3">
      <c r="B2" s="2" t="s">
        <v>2</v>
      </c>
      <c r="C2" s="2" t="s">
        <v>29</v>
      </c>
    </row>
    <row r="3" spans="1:3">
      <c r="A3" s="3" t="s">
        <v>156</v>
      </c>
    </row>
    <row r="4" spans="1:3">
      <c r="A4" s="4" t="s">
        <v>341</v>
      </c>
      <c r="B4" s="6" t="n">
        <v>322</v>
      </c>
      <c r="C4" s="6" t="n">
        <v>154</v>
      </c>
    </row>
    <row r="5" spans="1:3">
      <c r="A5" s="4" t="s">
        <v>342</v>
      </c>
      <c r="B5" s="5" t="n">
        <v>-136</v>
      </c>
      <c r="C5" s="5" t="n">
        <v>954</v>
      </c>
    </row>
    <row r="6" spans="1:3">
      <c r="A6" s="4" t="s">
        <v>343</v>
      </c>
      <c r="B6" s="4" t="s">
        <v>42</v>
      </c>
      <c r="C6" s="6" t="n">
        <v>-353</v>
      </c>
    </row>
    <row r="7" spans="1:3">
      <c r="A7" s="4" t="s">
        <v>344</v>
      </c>
      <c r="B7" s="5" t="n">
        <v>10914</v>
      </c>
    </row>
    <row r="8" spans="1:3">
      <c r="A8" s="4" t="s">
        <v>345</v>
      </c>
      <c r="B8" s="5" t="n">
        <v>11338</v>
      </c>
    </row>
    <row r="9" spans="1:3">
      <c r="A9" s="4" t="s">
        <v>346</v>
      </c>
      <c r="B9" s="5" t="n">
        <v>11879</v>
      </c>
    </row>
    <row r="10" spans="1:3">
      <c r="A10" s="4" t="s">
        <v>347</v>
      </c>
      <c r="B10" s="6" t="n">
        <v>1120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8</v>
      </c>
      <c r="B1" s="2" t="s">
        <v>1</v>
      </c>
    </row>
    <row r="2" spans="1:3">
      <c r="B2" s="2" t="s">
        <v>2</v>
      </c>
      <c r="C2" s="2" t="s">
        <v>29</v>
      </c>
    </row>
    <row r="3" spans="1:3">
      <c r="A3" s="3" t="s">
        <v>159</v>
      </c>
    </row>
    <row r="4" spans="1:3">
      <c r="A4" s="4" t="s">
        <v>349</v>
      </c>
      <c r="B4" s="6" t="n">
        <v>55</v>
      </c>
      <c r="C4" s="6" t="n">
        <v>43</v>
      </c>
    </row>
    <row r="5" spans="1:3">
      <c r="A5" s="4" t="s">
        <v>350</v>
      </c>
      <c r="B5" s="5" t="n">
        <v>216</v>
      </c>
      <c r="C5" s="5" t="n">
        <v>629</v>
      </c>
    </row>
    <row r="6" spans="1:3">
      <c r="A6" s="4" t="s">
        <v>74</v>
      </c>
      <c r="B6" s="6" t="n">
        <v>271</v>
      </c>
      <c r="C6" s="6" t="n">
        <v>67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29</v>
      </c>
    </row>
    <row r="2" spans="1:3">
      <c r="A2" s="3" t="s">
        <v>159</v>
      </c>
    </row>
    <row r="3" spans="1:3">
      <c r="A3" s="4" t="s">
        <v>352</v>
      </c>
      <c r="B3" s="6" t="n">
        <v>0</v>
      </c>
      <c r="C3" s="6" t="n">
        <v>735</v>
      </c>
    </row>
    <row r="4" spans="1:3">
      <c r="A4" s="4" t="s">
        <v>353</v>
      </c>
      <c r="B4" s="6" t="n">
        <v>0</v>
      </c>
      <c r="C4" s="6" t="n">
        <v>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354</v>
      </c>
      <c r="B1" s="2" t="s">
        <v>1</v>
      </c>
    </row>
    <row r="2" spans="1:3">
      <c r="B2" s="2" t="s">
        <v>2</v>
      </c>
      <c r="C2" s="2" t="s">
        <v>29</v>
      </c>
    </row>
    <row r="3" spans="1:3">
      <c r="A3" s="3" t="s">
        <v>159</v>
      </c>
    </row>
    <row r="4" spans="1:3">
      <c r="A4" s="4" t="s">
        <v>355</v>
      </c>
      <c r="B4" s="6" t="n">
        <v>0</v>
      </c>
      <c r="C4" s="6" t="n">
        <v>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29</v>
      </c>
    </row>
    <row r="2" spans="1:3">
      <c r="A2" s="3" t="s">
        <v>357</v>
      </c>
    </row>
    <row r="3" spans="1:3">
      <c r="A3" s="4" t="s">
        <v>358</v>
      </c>
      <c r="B3" s="6" t="n">
        <v>2643</v>
      </c>
      <c r="C3" s="6" t="n">
        <v>1339</v>
      </c>
    </row>
    <row r="4" spans="1:3">
      <c r="A4" s="8" t="n">
        <v>1</v>
      </c>
    </row>
    <row r="5" spans="1:3">
      <c r="A5" s="3" t="s">
        <v>357</v>
      </c>
    </row>
    <row r="6" spans="1:3">
      <c r="A6" s="4" t="s">
        <v>358</v>
      </c>
      <c r="B6" s="5" t="n">
        <v>2643</v>
      </c>
      <c r="C6" s="5" t="n">
        <v>1339</v>
      </c>
    </row>
    <row r="7" spans="1:3">
      <c r="A7" s="4" t="s">
        <v>298</v>
      </c>
      <c r="B7" s="4" t="s">
        <v>42</v>
      </c>
      <c r="C7" s="5" t="n">
        <v>735</v>
      </c>
    </row>
    <row r="8" spans="1:3">
      <c r="A8" s="3" t="s">
        <v>359</v>
      </c>
    </row>
    <row r="9" spans="1:3">
      <c r="A9" s="4" t="s">
        <v>360</v>
      </c>
      <c r="B9" s="4" t="s">
        <v>42</v>
      </c>
      <c r="C9" s="5" t="n">
        <v>2</v>
      </c>
    </row>
    <row r="10" spans="1:3">
      <c r="A10" s="8" t="n">
        <v>2</v>
      </c>
    </row>
    <row r="11" spans="1:3">
      <c r="A11" s="3" t="s">
        <v>357</v>
      </c>
    </row>
    <row r="12" spans="1:3">
      <c r="A12" s="4" t="s">
        <v>358</v>
      </c>
      <c r="B12" s="4" t="s">
        <v>42</v>
      </c>
      <c r="C12" s="4" t="s">
        <v>42</v>
      </c>
    </row>
    <row r="13" spans="1:3">
      <c r="A13" s="4" t="s">
        <v>298</v>
      </c>
      <c r="B13" s="4" t="s">
        <v>42</v>
      </c>
      <c r="C13" s="4" t="s">
        <v>42</v>
      </c>
    </row>
    <row r="14" spans="1:3">
      <c r="A14" s="3" t="s">
        <v>359</v>
      </c>
    </row>
    <row r="15" spans="1:3">
      <c r="A15" s="4" t="s">
        <v>360</v>
      </c>
      <c r="B15" s="4" t="s">
        <v>42</v>
      </c>
      <c r="C15" s="4" t="s">
        <v>42</v>
      </c>
    </row>
    <row r="16" spans="1:3">
      <c r="A16" s="8" t="n">
        <v>3</v>
      </c>
    </row>
    <row r="17" spans="1:3">
      <c r="A17" s="3" t="s">
        <v>357</v>
      </c>
    </row>
    <row r="18" spans="1:3">
      <c r="A18" s="4" t="s">
        <v>358</v>
      </c>
      <c r="B18" s="4" t="s">
        <v>42</v>
      </c>
      <c r="C18" s="4" t="s">
        <v>42</v>
      </c>
    </row>
    <row r="19" spans="1:3">
      <c r="A19" s="4" t="s">
        <v>298</v>
      </c>
      <c r="B19" s="4" t="s">
        <v>42</v>
      </c>
      <c r="C19" s="4" t="s">
        <v>42</v>
      </c>
    </row>
    <row r="20" spans="1:3">
      <c r="A20" s="3" t="s">
        <v>359</v>
      </c>
    </row>
    <row r="21" spans="1:3">
      <c r="A21" s="4" t="s">
        <v>360</v>
      </c>
      <c r="B21" s="4" t="s">
        <v>42</v>
      </c>
      <c r="C21" s="4" t="s">
        <v>4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361</v>
      </c>
      <c r="B1" s="2" t="s">
        <v>1</v>
      </c>
    </row>
    <row r="2" spans="1:3">
      <c r="B2" s="2" t="s">
        <v>2</v>
      </c>
      <c r="C2" s="2" t="s">
        <v>222</v>
      </c>
    </row>
    <row r="3" spans="1:3">
      <c r="A3" s="3" t="s">
        <v>165</v>
      </c>
    </row>
    <row r="4" spans="1:3">
      <c r="A4" s="4" t="s">
        <v>362</v>
      </c>
      <c r="B4" s="6" t="n">
        <v>322</v>
      </c>
    </row>
    <row r="5" spans="1:3">
      <c r="A5" s="4" t="s">
        <v>363</v>
      </c>
      <c r="B5" s="5" t="n">
        <v>305</v>
      </c>
    </row>
    <row r="6" spans="1:3">
      <c r="A6" s="4" t="s">
        <v>364</v>
      </c>
      <c r="B6" s="5" t="n">
        <v>125</v>
      </c>
      <c r="C6" s="6" t="n">
        <v>-125</v>
      </c>
    </row>
    <row r="7" spans="1:3">
      <c r="A7" s="4" t="s">
        <v>365</v>
      </c>
      <c r="B7" s="6" t="n">
        <v>4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6</v>
      </c>
      <c r="B1" s="2" t="s">
        <v>1</v>
      </c>
    </row>
    <row r="2" spans="1:3">
      <c r="B2" s="2" t="s">
        <v>2</v>
      </c>
      <c r="C2" s="2" t="s">
        <v>367</v>
      </c>
    </row>
    <row r="3" spans="1:3">
      <c r="A3" s="3" t="s">
        <v>168</v>
      </c>
    </row>
    <row r="4" spans="1:3">
      <c r="A4" s="4" t="s">
        <v>368</v>
      </c>
      <c r="C4" s="7" t="n">
        <v>0.72</v>
      </c>
    </row>
    <row r="5" spans="1:3">
      <c r="A5" s="4" t="s">
        <v>369</v>
      </c>
      <c r="C5" s="5" t="n">
        <v>350000</v>
      </c>
    </row>
    <row r="6" spans="1:3">
      <c r="A6" s="4" t="s">
        <v>370</v>
      </c>
      <c r="B6" s="4" t="s">
        <v>371</v>
      </c>
    </row>
    <row r="7" spans="1:3">
      <c r="A7" s="4" t="s">
        <v>372</v>
      </c>
      <c r="B7" s="4" t="s">
        <v>373</v>
      </c>
    </row>
    <row r="8" spans="1:3">
      <c r="A8" s="4" t="s">
        <v>374</v>
      </c>
      <c r="C8" s="4" t="s">
        <v>375</v>
      </c>
    </row>
    <row r="9" spans="1:3">
      <c r="A9" s="4" t="s">
        <v>376</v>
      </c>
      <c r="C9" s="7" t="n">
        <v>0.3</v>
      </c>
    </row>
    <row r="10" spans="1:3">
      <c r="A10" s="4" t="s">
        <v>377</v>
      </c>
      <c r="C10" s="6" t="n">
        <v>105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83</v>
      </c>
      <c r="B1" s="2" t="s">
        <v>1</v>
      </c>
    </row>
    <row r="2" spans="1:3">
      <c r="B2" s="2" t="s">
        <v>2</v>
      </c>
      <c r="C2" s="2" t="s">
        <v>29</v>
      </c>
    </row>
    <row r="3" spans="1:3">
      <c r="A3" s="3" t="s">
        <v>84</v>
      </c>
    </row>
    <row r="4" spans="1:3">
      <c r="A4" s="4" t="s">
        <v>85</v>
      </c>
      <c r="B4" s="6" t="n">
        <v>-942</v>
      </c>
      <c r="C4" s="6" t="n">
        <v>-1710</v>
      </c>
    </row>
    <row r="5" spans="1:3">
      <c r="A5" s="3" t="s">
        <v>86</v>
      </c>
    </row>
    <row r="6" spans="1:3">
      <c r="A6" s="4" t="s">
        <v>87</v>
      </c>
      <c r="B6" s="5" t="n">
        <v>-136</v>
      </c>
      <c r="C6" s="5" t="n">
        <v>601</v>
      </c>
    </row>
    <row r="7" spans="1:3">
      <c r="A7" s="4" t="s">
        <v>88</v>
      </c>
      <c r="B7" s="6" t="n">
        <v>-1078</v>
      </c>
      <c r="C7" s="6" t="n">
        <v>-110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8</v>
      </c>
      <c r="B1" s="2" t="s">
        <v>1</v>
      </c>
    </row>
    <row r="2" spans="1:3">
      <c r="B2" s="2" t="s">
        <v>2</v>
      </c>
      <c r="C2" s="2" t="s">
        <v>29</v>
      </c>
    </row>
    <row r="3" spans="1:3">
      <c r="A3" s="3" t="s">
        <v>168</v>
      </c>
    </row>
    <row r="4" spans="1:3">
      <c r="A4" s="4" t="s">
        <v>379</v>
      </c>
      <c r="C4" s="5" t="n">
        <v>40000</v>
      </c>
    </row>
    <row r="5" spans="1:3">
      <c r="A5" s="4" t="s">
        <v>380</v>
      </c>
      <c r="C5" s="7" t="n">
        <v>1.66</v>
      </c>
    </row>
    <row r="6" spans="1:3">
      <c r="A6" s="4" t="s">
        <v>381</v>
      </c>
      <c r="C6" s="5" t="n">
        <v>350000</v>
      </c>
    </row>
    <row r="7" spans="1:3">
      <c r="A7" s="4" t="s">
        <v>382</v>
      </c>
      <c r="C7" s="7" t="n">
        <v>0.72</v>
      </c>
    </row>
    <row r="8" spans="1:3">
      <c r="A8" s="4" t="s">
        <v>383</v>
      </c>
      <c r="C8" s="4" t="s">
        <v>42</v>
      </c>
    </row>
    <row r="9" spans="1:3">
      <c r="A9" s="4" t="s">
        <v>384</v>
      </c>
      <c r="C9" s="4" t="s">
        <v>42</v>
      </c>
    </row>
    <row r="10" spans="1:3">
      <c r="A10" s="4" t="s">
        <v>385</v>
      </c>
      <c r="C10" s="5" t="n">
        <v>390000</v>
      </c>
    </row>
    <row r="11" spans="1:3">
      <c r="A11" s="4" t="s">
        <v>386</v>
      </c>
      <c r="C11" s="7" t="n">
        <v>0.82</v>
      </c>
    </row>
    <row r="12" spans="1:3">
      <c r="A12" s="4" t="s">
        <v>387</v>
      </c>
      <c r="C12" s="4" t="s">
        <v>42</v>
      </c>
    </row>
    <row r="13" spans="1:3">
      <c r="A13" s="4" t="s">
        <v>388</v>
      </c>
      <c r="C13" s="4" t="s">
        <v>42</v>
      </c>
    </row>
    <row r="14" spans="1:3">
      <c r="A14" s="4" t="s">
        <v>389</v>
      </c>
      <c r="B14" s="4" t="s">
        <v>42</v>
      </c>
      <c r="C14" s="4" t="s">
        <v>42</v>
      </c>
    </row>
    <row r="15" spans="1:3">
      <c r="A15" s="4" t="s">
        <v>390</v>
      </c>
      <c r="C15" s="4" t="s">
        <v>42</v>
      </c>
    </row>
    <row r="16" spans="1:3">
      <c r="A16" s="4" t="s">
        <v>391</v>
      </c>
      <c r="C16" s="4" t="s">
        <v>42</v>
      </c>
    </row>
    <row r="17" spans="1:3">
      <c r="A17" s="4" t="s">
        <v>392</v>
      </c>
      <c r="B17" s="4" t="s">
        <v>42</v>
      </c>
      <c r="C17" s="4" t="s">
        <v>4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93</v>
      </c>
      <c r="B1" s="2" t="s">
        <v>1</v>
      </c>
    </row>
    <row r="2" spans="1:5">
      <c r="B2" s="2" t="s">
        <v>2</v>
      </c>
      <c r="C2" s="2" t="s">
        <v>394</v>
      </c>
      <c r="D2" s="2" t="s">
        <v>222</v>
      </c>
      <c r="E2" s="2" t="s">
        <v>395</v>
      </c>
    </row>
    <row r="3" spans="1:5">
      <c r="A3" s="3" t="s">
        <v>168</v>
      </c>
    </row>
    <row r="4" spans="1:5">
      <c r="A4" s="4" t="s">
        <v>396</v>
      </c>
      <c r="C4" s="4" t="s">
        <v>397</v>
      </c>
      <c r="D4" s="7" t="n">
        <v>1.35</v>
      </c>
      <c r="E4" s="4" t="s">
        <v>398</v>
      </c>
    </row>
    <row r="5" spans="1:5">
      <c r="A5" s="4" t="s">
        <v>369</v>
      </c>
      <c r="C5" s="5" t="n">
        <v>200000</v>
      </c>
      <c r="D5" s="5" t="n">
        <v>1782428</v>
      </c>
      <c r="E5" s="5" t="n">
        <v>1699000</v>
      </c>
    </row>
    <row r="6" spans="1:5">
      <c r="A6" s="4" t="s">
        <v>370</v>
      </c>
      <c r="B6" s="4" t="s">
        <v>371</v>
      </c>
    </row>
    <row r="7" spans="1:5">
      <c r="A7" s="4" t="s">
        <v>372</v>
      </c>
      <c r="B7" s="4" t="s">
        <v>399</v>
      </c>
    </row>
    <row r="8" spans="1:5">
      <c r="A8" s="4" t="s">
        <v>374</v>
      </c>
      <c r="C8" s="4" t="s">
        <v>400</v>
      </c>
      <c r="D8" s="4" t="s">
        <v>375</v>
      </c>
      <c r="E8" s="4" t="s">
        <v>401</v>
      </c>
    </row>
    <row r="9" spans="1:5">
      <c r="A9" s="4" t="s">
        <v>376</v>
      </c>
      <c r="C9" s="7" t="n">
        <v>0.42</v>
      </c>
      <c r="D9" s="7" t="n">
        <v>0.15</v>
      </c>
      <c r="E9" s="9" t="n">
        <v>0.5</v>
      </c>
    </row>
    <row r="10" spans="1:5">
      <c r="A10" s="4" t="s">
        <v>377</v>
      </c>
      <c r="C10" s="6" t="n">
        <v>126</v>
      </c>
      <c r="D10" s="6" t="n">
        <v>41</v>
      </c>
      <c r="E10" s="6" t="n">
        <v>85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2</v>
      </c>
      <c r="B1" s="2" t="s">
        <v>1</v>
      </c>
    </row>
    <row r="2" spans="1:3">
      <c r="B2" s="2" t="s">
        <v>2</v>
      </c>
      <c r="C2" s="2" t="s">
        <v>29</v>
      </c>
    </row>
    <row r="3" spans="1:3">
      <c r="A3" s="3" t="s">
        <v>168</v>
      </c>
    </row>
    <row r="4" spans="1:3">
      <c r="A4" s="4" t="s">
        <v>379</v>
      </c>
      <c r="B4" s="4" t="s">
        <v>42</v>
      </c>
      <c r="C4" s="4" t="s">
        <v>42</v>
      </c>
    </row>
    <row r="5" spans="1:3">
      <c r="A5" s="4" t="s">
        <v>380</v>
      </c>
      <c r="B5" s="4" t="s">
        <v>42</v>
      </c>
      <c r="C5" s="4" t="s">
        <v>42</v>
      </c>
    </row>
    <row r="6" spans="1:3">
      <c r="A6" s="4" t="s">
        <v>381</v>
      </c>
      <c r="B6" s="5" t="n">
        <v>1982428</v>
      </c>
      <c r="C6" s="5" t="n">
        <v>1699000</v>
      </c>
    </row>
    <row r="7" spans="1:3">
      <c r="A7" s="4" t="s">
        <v>382</v>
      </c>
      <c r="B7" s="7" t="n">
        <v>1.29</v>
      </c>
      <c r="C7" s="4" t="s">
        <v>398</v>
      </c>
    </row>
    <row r="8" spans="1:3">
      <c r="A8" s="4" t="s">
        <v>385</v>
      </c>
      <c r="C8" s="5" t="n">
        <v>-1699000</v>
      </c>
    </row>
    <row r="9" spans="1:3">
      <c r="A9" s="4" t="s">
        <v>386</v>
      </c>
      <c r="C9" s="4" t="s">
        <v>403</v>
      </c>
    </row>
    <row r="10" spans="1:3">
      <c r="A10" s="4" t="s">
        <v>387</v>
      </c>
      <c r="B10" s="5" t="n">
        <v>1982428</v>
      </c>
      <c r="C10" s="4" t="s">
        <v>42</v>
      </c>
    </row>
    <row r="11" spans="1:3">
      <c r="A11" s="4" t="s">
        <v>388</v>
      </c>
      <c r="B11" s="7" t="n">
        <v>1.29</v>
      </c>
      <c r="C11" s="4" t="s">
        <v>42</v>
      </c>
    </row>
    <row r="12" spans="1:3">
      <c r="A12" s="4" t="s">
        <v>389</v>
      </c>
      <c r="B12" s="4" t="s">
        <v>42</v>
      </c>
      <c r="C12" s="4" t="s">
        <v>42</v>
      </c>
    </row>
    <row r="13" spans="1:3">
      <c r="A13" s="4" t="s">
        <v>390</v>
      </c>
      <c r="B13" s="5" t="n">
        <v>1832428</v>
      </c>
      <c r="C13" s="4" t="s">
        <v>42</v>
      </c>
    </row>
    <row r="14" spans="1:3">
      <c r="A14" s="4" t="s">
        <v>391</v>
      </c>
      <c r="B14" s="7" t="n">
        <v>1.33</v>
      </c>
      <c r="C14" s="4" t="s">
        <v>42</v>
      </c>
    </row>
    <row r="15" spans="1:3">
      <c r="A15" s="4" t="s">
        <v>392</v>
      </c>
      <c r="B15" s="4" t="s">
        <v>42</v>
      </c>
      <c r="C15" s="4" t="s">
        <v>4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404</v>
      </c>
      <c r="B1" s="2" t="s">
        <v>1</v>
      </c>
    </row>
    <row r="2" spans="1:7">
      <c r="B2" s="2" t="s">
        <v>2</v>
      </c>
      <c r="C2" s="2" t="s">
        <v>29</v>
      </c>
      <c r="D2" s="2" t="s">
        <v>394</v>
      </c>
      <c r="E2" s="2" t="s">
        <v>405</v>
      </c>
      <c r="F2" s="2" t="s">
        <v>406</v>
      </c>
      <c r="G2" s="2" t="s">
        <v>407</v>
      </c>
    </row>
    <row r="3" spans="1:7">
      <c r="A3" s="3" t="s">
        <v>168</v>
      </c>
    </row>
    <row r="4" spans="1:7">
      <c r="A4" s="4" t="s">
        <v>408</v>
      </c>
      <c r="E4" s="5" t="n">
        <v>5750000</v>
      </c>
      <c r="F4" s="5" t="n">
        <v>1750000</v>
      </c>
      <c r="G4" s="5" t="n">
        <v>2800000</v>
      </c>
    </row>
    <row r="5" spans="1:7">
      <c r="A5" s="4" t="s">
        <v>409</v>
      </c>
      <c r="B5" s="6" t="n">
        <v>50</v>
      </c>
      <c r="C5" s="6" t="n">
        <v>970</v>
      </c>
    </row>
    <row r="6" spans="1:7">
      <c r="A6" s="4" t="s">
        <v>410</v>
      </c>
      <c r="D6" s="5" t="n">
        <v>2300000</v>
      </c>
    </row>
    <row r="7" spans="1:7">
      <c r="A7" s="4" t="s">
        <v>411</v>
      </c>
      <c r="D7" s="6" t="n">
        <v>97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12</v>
      </c>
      <c r="B1" s="2" t="s">
        <v>1</v>
      </c>
    </row>
    <row r="2" spans="1:4">
      <c r="B2" s="2" t="s">
        <v>2</v>
      </c>
      <c r="C2" s="2" t="s">
        <v>29</v>
      </c>
      <c r="D2" s="2" t="s">
        <v>413</v>
      </c>
    </row>
    <row r="3" spans="1:4">
      <c r="A3" s="3" t="s">
        <v>171</v>
      </c>
    </row>
    <row r="4" spans="1:4">
      <c r="A4" s="4" t="s">
        <v>414</v>
      </c>
      <c r="D4" s="5" t="n">
        <v>2000000</v>
      </c>
    </row>
    <row r="5" spans="1:4">
      <c r="A5" s="4" t="s">
        <v>415</v>
      </c>
      <c r="B5" s="5" t="n">
        <v>47200</v>
      </c>
      <c r="C5" s="5" t="n">
        <v>475600</v>
      </c>
    </row>
    <row r="6" spans="1:4">
      <c r="A6" s="4" t="s">
        <v>416</v>
      </c>
      <c r="B6" s="6" t="n">
        <v>32</v>
      </c>
      <c r="C6" s="6" t="n">
        <v>248</v>
      </c>
    </row>
    <row r="7" spans="1:4">
      <c r="A7" s="4" t="s">
        <v>417</v>
      </c>
      <c r="B7" s="5" t="n">
        <v>667800</v>
      </c>
    </row>
    <row r="8" spans="1:4">
      <c r="A8" s="4" t="s">
        <v>418</v>
      </c>
      <c r="B8" s="6" t="n">
        <v>34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6"/>
    <col customWidth="1" max="2" min="2" width="13"/>
    <col customWidth="1" max="3" min="3" width="27"/>
    <col customWidth="1" max="4" min="4" width="40"/>
    <col customWidth="1" max="5" min="5" width="34"/>
    <col customWidth="1" max="6" min="6" width="10"/>
  </cols>
  <sheetData>
    <row r="1" spans="1:6">
      <c r="A1" s="1" t="s">
        <v>89</v>
      </c>
      <c r="B1" s="2" t="s">
        <v>90</v>
      </c>
      <c r="C1" s="2" t="s">
        <v>91</v>
      </c>
      <c r="D1" s="2" t="s">
        <v>92</v>
      </c>
      <c r="E1" s="2" t="s">
        <v>93</v>
      </c>
      <c r="F1" s="2" t="s">
        <v>94</v>
      </c>
    </row>
    <row r="2" spans="1:6">
      <c r="A2" s="4" t="s">
        <v>95</v>
      </c>
      <c r="B2" s="6" t="n">
        <v>392</v>
      </c>
      <c r="C2" s="6" t="n">
        <v>55063</v>
      </c>
      <c r="D2" s="6" t="n">
        <v>-37691</v>
      </c>
      <c r="E2" s="6" t="n">
        <v>111</v>
      </c>
      <c r="F2" s="6" t="n">
        <v>17875</v>
      </c>
    </row>
    <row r="3" spans="1:6">
      <c r="A3" s="4" t="s">
        <v>96</v>
      </c>
      <c r="B3" s="5" t="n">
        <v>39169189</v>
      </c>
    </row>
    <row r="4" spans="1:6">
      <c r="A4" s="4" t="s">
        <v>97</v>
      </c>
      <c r="F4" s="4" t="s">
        <v>42</v>
      </c>
    </row>
    <row r="5" spans="1:6">
      <c r="A5" s="4" t="s">
        <v>98</v>
      </c>
      <c r="C5" s="5" t="n">
        <v>970</v>
      </c>
      <c r="F5" s="5" t="n">
        <v>970</v>
      </c>
    </row>
    <row r="6" spans="1:6">
      <c r="A6" s="4" t="s">
        <v>99</v>
      </c>
      <c r="B6" s="6" t="n">
        <v>-5</v>
      </c>
      <c r="C6" s="5" t="n">
        <v>-243</v>
      </c>
      <c r="F6" s="5" t="n">
        <v>-248</v>
      </c>
    </row>
    <row r="7" spans="1:6">
      <c r="A7" s="4" t="s">
        <v>100</v>
      </c>
      <c r="B7" s="5" t="n">
        <v>-475600</v>
      </c>
    </row>
    <row r="8" spans="1:6">
      <c r="A8" s="4" t="s">
        <v>101</v>
      </c>
      <c r="D8" s="5" t="n">
        <v>-1710</v>
      </c>
      <c r="F8" s="5" t="n">
        <v>-1710</v>
      </c>
    </row>
    <row r="9" spans="1:6">
      <c r="A9" s="4" t="s">
        <v>102</v>
      </c>
      <c r="E9" s="5" t="n">
        <v>601</v>
      </c>
      <c r="F9" s="5" t="n">
        <v>601</v>
      </c>
    </row>
    <row r="10" spans="1:6">
      <c r="A10" s="4" t="s">
        <v>103</v>
      </c>
      <c r="B10" s="6" t="n">
        <v>387</v>
      </c>
      <c r="C10" s="5" t="n">
        <v>55790</v>
      </c>
      <c r="D10" s="5" t="n">
        <v>-39401</v>
      </c>
      <c r="E10" s="5" t="n">
        <v>712</v>
      </c>
      <c r="F10" s="5" t="n">
        <v>17488</v>
      </c>
    </row>
    <row r="11" spans="1:6">
      <c r="A11" s="4" t="s">
        <v>104</v>
      </c>
      <c r="B11" s="5" t="n">
        <v>38693589</v>
      </c>
    </row>
    <row r="12" spans="1:6">
      <c r="A12" s="4" t="s">
        <v>97</v>
      </c>
      <c r="B12" s="6" t="n">
        <v>198</v>
      </c>
      <c r="C12" s="5" t="n">
        <v>13456</v>
      </c>
      <c r="F12" s="5" t="n">
        <v>13654</v>
      </c>
    </row>
    <row r="13" spans="1:6">
      <c r="A13" s="4" t="s">
        <v>105</v>
      </c>
      <c r="B13" s="5" t="n">
        <v>19788177</v>
      </c>
    </row>
    <row r="14" spans="1:6">
      <c r="A14" s="4" t="s">
        <v>106</v>
      </c>
      <c r="C14" s="5" t="n">
        <v>-117</v>
      </c>
      <c r="F14" s="5" t="n">
        <v>-117</v>
      </c>
    </row>
    <row r="15" spans="1:6">
      <c r="A15" s="4" t="s">
        <v>107</v>
      </c>
      <c r="C15" s="5" t="n">
        <v>164</v>
      </c>
      <c r="F15" s="5" t="n">
        <v>164</v>
      </c>
    </row>
    <row r="16" spans="1:6">
      <c r="A16" s="4" t="s">
        <v>98</v>
      </c>
      <c r="C16" s="5" t="n">
        <v>50</v>
      </c>
      <c r="F16" s="5" t="n">
        <v>50</v>
      </c>
    </row>
    <row r="17" spans="1:6">
      <c r="A17" s="4" t="s">
        <v>99</v>
      </c>
      <c r="B17" s="6" t="n">
        <v>-1</v>
      </c>
      <c r="C17" s="5" t="n">
        <v>-31</v>
      </c>
      <c r="F17" s="5" t="n">
        <v>-32</v>
      </c>
    </row>
    <row r="18" spans="1:6">
      <c r="A18" s="4" t="s">
        <v>100</v>
      </c>
      <c r="B18" s="5" t="n">
        <v>-47200</v>
      </c>
    </row>
    <row r="19" spans="1:6">
      <c r="A19" s="4" t="s">
        <v>101</v>
      </c>
      <c r="D19" s="5" t="n">
        <v>-942</v>
      </c>
      <c r="F19" s="5" t="n">
        <v>-942</v>
      </c>
    </row>
    <row r="20" spans="1:6">
      <c r="A20" s="4" t="s">
        <v>102</v>
      </c>
      <c r="E20" s="5" t="n">
        <v>-136</v>
      </c>
      <c r="F20" s="5" t="n">
        <v>-136</v>
      </c>
    </row>
    <row r="21" spans="1:6">
      <c r="A21" s="4" t="s">
        <v>108</v>
      </c>
      <c r="B21" s="6" t="n">
        <v>584</v>
      </c>
      <c r="C21" s="6" t="n">
        <v>69312</v>
      </c>
      <c r="D21" s="6" t="n">
        <v>-40343</v>
      </c>
      <c r="E21" s="6" t="n">
        <v>576</v>
      </c>
      <c r="F21" s="6" t="n">
        <v>30129</v>
      </c>
    </row>
    <row r="22" spans="1:6">
      <c r="A22" s="4" t="s">
        <v>109</v>
      </c>
      <c r="B22" s="5" t="n">
        <v>5843456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v>
      </c>
      <c r="B1" s="2" t="s">
        <v>1</v>
      </c>
    </row>
    <row r="2" spans="1:3">
      <c r="B2" s="2" t="s">
        <v>2</v>
      </c>
      <c r="C2" s="2" t="s">
        <v>29</v>
      </c>
    </row>
    <row r="3" spans="1:3">
      <c r="A3" s="3" t="s">
        <v>111</v>
      </c>
    </row>
    <row r="4" spans="1:3">
      <c r="A4" s="4" t="s">
        <v>101</v>
      </c>
      <c r="B4" s="6" t="n">
        <v>-942</v>
      </c>
      <c r="C4" s="6" t="n">
        <v>-1710</v>
      </c>
    </row>
    <row r="5" spans="1:3">
      <c r="A5" s="3" t="s">
        <v>112</v>
      </c>
    </row>
    <row r="6" spans="1:3">
      <c r="A6" s="4" t="s">
        <v>113</v>
      </c>
      <c r="B6" s="5" t="n">
        <v>-578</v>
      </c>
      <c r="C6" s="5" t="n">
        <v>-26</v>
      </c>
    </row>
    <row r="7" spans="1:3">
      <c r="A7" s="4" t="s">
        <v>74</v>
      </c>
      <c r="B7" s="5" t="n">
        <v>-271</v>
      </c>
      <c r="C7" s="5" t="n">
        <v>-672</v>
      </c>
    </row>
    <row r="8" spans="1:3">
      <c r="A8" s="4" t="s">
        <v>114</v>
      </c>
      <c r="B8" s="5" t="n">
        <v>50</v>
      </c>
      <c r="C8" s="5" t="n">
        <v>970</v>
      </c>
    </row>
    <row r="9" spans="1:3">
      <c r="A9" s="4" t="s">
        <v>67</v>
      </c>
      <c r="B9" s="5" t="n">
        <v>13</v>
      </c>
      <c r="C9" s="5" t="n">
        <v>5</v>
      </c>
    </row>
    <row r="10" spans="1:3">
      <c r="A10" s="4" t="s">
        <v>69</v>
      </c>
      <c r="B10" s="4" t="s">
        <v>42</v>
      </c>
      <c r="C10" s="5" t="n">
        <v>13</v>
      </c>
    </row>
    <row r="11" spans="1:3">
      <c r="A11" s="4" t="s">
        <v>115</v>
      </c>
      <c r="B11" s="4" t="s">
        <v>42</v>
      </c>
      <c r="C11" s="5" t="n">
        <v>-353</v>
      </c>
    </row>
    <row r="12" spans="1:3">
      <c r="A12" s="4" t="s">
        <v>76</v>
      </c>
      <c r="B12" s="4" t="s">
        <v>42</v>
      </c>
      <c r="C12" s="5" t="n">
        <v>-4</v>
      </c>
    </row>
    <row r="13" spans="1:3">
      <c r="A13" s="3" t="s">
        <v>116</v>
      </c>
    </row>
    <row r="14" spans="1:3">
      <c r="A14" s="4" t="s">
        <v>117</v>
      </c>
      <c r="B14" s="5" t="n">
        <v>52</v>
      </c>
      <c r="C14" s="5" t="n">
        <v>-7</v>
      </c>
    </row>
    <row r="15" spans="1:3">
      <c r="A15" s="4" t="s">
        <v>118</v>
      </c>
      <c r="B15" s="5" t="n">
        <v>18</v>
      </c>
      <c r="C15" s="5" t="n">
        <v>-51</v>
      </c>
    </row>
    <row r="16" spans="1:3">
      <c r="A16" s="4" t="s">
        <v>119</v>
      </c>
      <c r="B16" s="5" t="n">
        <v>-1658</v>
      </c>
      <c r="C16" s="5" t="n">
        <v>-1835</v>
      </c>
    </row>
    <row r="17" spans="1:3">
      <c r="A17" s="3" t="s">
        <v>120</v>
      </c>
    </row>
    <row r="18" spans="1:3">
      <c r="A18" s="4" t="s">
        <v>121</v>
      </c>
      <c r="B18" s="5" t="n">
        <v>3563</v>
      </c>
      <c r="C18" s="5" t="n">
        <v>-15272</v>
      </c>
    </row>
    <row r="19" spans="1:3">
      <c r="A19" s="4" t="s">
        <v>122</v>
      </c>
      <c r="B19" s="5" t="n">
        <v>-1500</v>
      </c>
      <c r="C19" s="4" t="s">
        <v>42</v>
      </c>
    </row>
    <row r="20" spans="1:3">
      <c r="A20" s="4" t="s">
        <v>123</v>
      </c>
      <c r="B20" s="5" t="n">
        <v>-417</v>
      </c>
      <c r="C20" s="4" t="s">
        <v>42</v>
      </c>
    </row>
    <row r="21" spans="1:3">
      <c r="A21" s="4" t="s">
        <v>124</v>
      </c>
      <c r="B21" s="5" t="n">
        <v>-578</v>
      </c>
      <c r="C21" s="5" t="n">
        <v>-304</v>
      </c>
    </row>
    <row r="22" spans="1:3">
      <c r="A22" s="4" t="s">
        <v>125</v>
      </c>
      <c r="B22" s="5" t="n">
        <v>666</v>
      </c>
      <c r="C22" s="5" t="n">
        <v>56</v>
      </c>
    </row>
    <row r="23" spans="1:3">
      <c r="A23" s="4" t="s">
        <v>126</v>
      </c>
      <c r="B23" s="5" t="n">
        <v>53</v>
      </c>
      <c r="C23" s="5" t="n">
        <v>45</v>
      </c>
    </row>
    <row r="24" spans="1:3">
      <c r="A24" s="4" t="s">
        <v>127</v>
      </c>
      <c r="B24" s="5" t="n">
        <v>-2</v>
      </c>
      <c r="C24" s="5" t="n">
        <v>-1</v>
      </c>
    </row>
    <row r="25" spans="1:3">
      <c r="A25" s="4" t="s">
        <v>128</v>
      </c>
      <c r="B25" s="4" t="s">
        <v>42</v>
      </c>
      <c r="C25" s="5" t="n">
        <v>-40</v>
      </c>
    </row>
    <row r="26" spans="1:3">
      <c r="A26" s="4" t="s">
        <v>129</v>
      </c>
      <c r="B26" s="5" t="n">
        <v>1785</v>
      </c>
      <c r="C26" s="5" t="n">
        <v>-15516</v>
      </c>
    </row>
    <row r="27" spans="1:3">
      <c r="A27" s="3" t="s">
        <v>130</v>
      </c>
    </row>
    <row r="28" spans="1:3">
      <c r="A28" s="4" t="s">
        <v>131</v>
      </c>
      <c r="B28" s="5" t="n">
        <v>-32</v>
      </c>
      <c r="C28" s="5" t="n">
        <v>-248</v>
      </c>
    </row>
    <row r="29" spans="1:3">
      <c r="A29" s="4" t="s">
        <v>132</v>
      </c>
      <c r="B29" s="5" t="n">
        <v>95</v>
      </c>
      <c r="C29" s="5" t="n">
        <v>-17599</v>
      </c>
    </row>
    <row r="30" spans="1:3">
      <c r="A30" s="4" t="s">
        <v>133</v>
      </c>
      <c r="B30" s="5" t="n">
        <v>119</v>
      </c>
      <c r="C30" s="5" t="n">
        <v>17718</v>
      </c>
    </row>
    <row r="31" spans="1:3">
      <c r="A31" s="4" t="s">
        <v>134</v>
      </c>
      <c r="B31" s="5" t="n">
        <v>214</v>
      </c>
      <c r="C31" s="5" t="n">
        <v>119</v>
      </c>
    </row>
    <row r="32" spans="1:3">
      <c r="A32" s="3" t="s">
        <v>135</v>
      </c>
    </row>
    <row r="33" spans="1:3">
      <c r="A33" s="4" t="s">
        <v>136</v>
      </c>
      <c r="B33" s="5" t="n">
        <v>-100</v>
      </c>
      <c r="C33" s="4" t="s">
        <v>42</v>
      </c>
    </row>
    <row r="34" spans="1:3">
      <c r="A34" s="4" t="s">
        <v>137</v>
      </c>
      <c r="B34" s="5" t="n">
        <v>-15611</v>
      </c>
      <c r="C34" s="4" t="s">
        <v>42</v>
      </c>
    </row>
    <row r="35" spans="1:3">
      <c r="A35" s="4" t="s">
        <v>138</v>
      </c>
      <c r="B35" s="5" t="n">
        <v>-42</v>
      </c>
      <c r="C35" s="4" t="s">
        <v>42</v>
      </c>
    </row>
    <row r="36" spans="1:3">
      <c r="A36" s="4" t="s">
        <v>139</v>
      </c>
      <c r="B36" s="5" t="n">
        <v>13654</v>
      </c>
      <c r="C36" s="4" t="s">
        <v>42</v>
      </c>
    </row>
    <row r="37" spans="1:3">
      <c r="A37" s="4" t="s">
        <v>140</v>
      </c>
      <c r="B37" s="5" t="n">
        <v>1510</v>
      </c>
      <c r="C37" s="4" t="s">
        <v>42</v>
      </c>
    </row>
    <row r="38" spans="1:3">
      <c r="A38" s="4" t="s">
        <v>45</v>
      </c>
      <c r="B38" s="5" t="n">
        <v>125</v>
      </c>
      <c r="C38" s="4" t="s">
        <v>42</v>
      </c>
    </row>
    <row r="39" spans="1:3">
      <c r="A39" s="4" t="s">
        <v>141</v>
      </c>
      <c r="B39" s="5" t="n">
        <v>164</v>
      </c>
      <c r="C39" s="4" t="s">
        <v>42</v>
      </c>
    </row>
    <row r="40" spans="1:3">
      <c r="A40" s="4" t="s">
        <v>142</v>
      </c>
      <c r="B40" s="6" t="n">
        <v>949</v>
      </c>
      <c r="C40" s="4" t="s">
        <v>4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4T14:33:33Z</dcterms:created>
  <dcterms:modified xmlns:dcterms="http://purl.org/dc/terms/" xmlns:xsi="http://www.w3.org/2001/XMLSchema-instance" xsi:type="dcterms:W3CDTF">2018-03-14T14:33:33Z</dcterms:modified>
</cp:coreProperties>
</file>